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egment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Non-controlling Interests" sheetId="17" state="visible" r:id="rId17"/>
    <sheet xmlns:r="http://schemas.openxmlformats.org/officeDocument/2006/relationships" name="Earnings Per Share" sheetId="18" state="visible" r:id="rId18"/>
    <sheet xmlns:r="http://schemas.openxmlformats.org/officeDocument/2006/relationships" name="Significant Accounting Polici19" sheetId="19" state="visible" r:id="rId19"/>
    <sheet xmlns:r="http://schemas.openxmlformats.org/officeDocument/2006/relationships" name="Acquisitions (Tables)" sheetId="20" state="visible" r:id="rId20"/>
    <sheet xmlns:r="http://schemas.openxmlformats.org/officeDocument/2006/relationships" name="Debt (Tables)" sheetId="21" state="visible" r:id="rId21"/>
    <sheet xmlns:r="http://schemas.openxmlformats.org/officeDocument/2006/relationships" name="Segments (Tables)" sheetId="22" state="visible" r:id="rId22"/>
    <sheet xmlns:r="http://schemas.openxmlformats.org/officeDocument/2006/relationships" name="Earnings Per Share (Tables)" sheetId="23" state="visible" r:id="rId23"/>
    <sheet xmlns:r="http://schemas.openxmlformats.org/officeDocument/2006/relationships" name="Organization and Operations - A" sheetId="24" state="visible" r:id="rId24"/>
    <sheet xmlns:r="http://schemas.openxmlformats.org/officeDocument/2006/relationships" name="Significant Accounting Polici25" sheetId="25" state="visible" r:id="rId25"/>
    <sheet xmlns:r="http://schemas.openxmlformats.org/officeDocument/2006/relationships" name="Acquisitions - Additional Infor" sheetId="26" state="visible" r:id="rId26"/>
    <sheet xmlns:r="http://schemas.openxmlformats.org/officeDocument/2006/relationships" name="Acquisitions - Summary of Purch" sheetId="27" state="visible" r:id="rId27"/>
    <sheet xmlns:r="http://schemas.openxmlformats.org/officeDocument/2006/relationships" name="Acquisitions - Summary of Ident" sheetId="28" state="visible" r:id="rId28"/>
    <sheet xmlns:r="http://schemas.openxmlformats.org/officeDocument/2006/relationships" name="Fair Value Measurements - Addit" sheetId="29" state="visible" r:id="rId29"/>
    <sheet xmlns:r="http://schemas.openxmlformats.org/officeDocument/2006/relationships" name="Debt - Summary of Debt (Detail)" sheetId="30" state="visible" r:id="rId30"/>
    <sheet xmlns:r="http://schemas.openxmlformats.org/officeDocument/2006/relationships" name="Debt - Subordinated Promissory " sheetId="31" state="visible" r:id="rId31"/>
    <sheet xmlns:r="http://schemas.openxmlformats.org/officeDocument/2006/relationships" name="Debt - Senior Secured Credit Fa" sheetId="32" state="visible" r:id="rId32"/>
    <sheet xmlns:r="http://schemas.openxmlformats.org/officeDocument/2006/relationships" name="Commitments and Contingencies -" sheetId="33" state="visible" r:id="rId33"/>
    <sheet xmlns:r="http://schemas.openxmlformats.org/officeDocument/2006/relationships" name="Segments - Additional Informati" sheetId="34" state="visible" r:id="rId34"/>
    <sheet xmlns:r="http://schemas.openxmlformats.org/officeDocument/2006/relationships" name="Segments - Summary of Product C" sheetId="35" state="visible" r:id="rId35"/>
    <sheet xmlns:r="http://schemas.openxmlformats.org/officeDocument/2006/relationships" name="Segments - Summary of Net Sales" sheetId="36" state="visible" r:id="rId36"/>
    <sheet xmlns:r="http://schemas.openxmlformats.org/officeDocument/2006/relationships" name="Related Party Transactions - Ad" sheetId="37" state="visible" r:id="rId37"/>
    <sheet xmlns:r="http://schemas.openxmlformats.org/officeDocument/2006/relationships" name="Income Taxes - Additional Infor" sheetId="38" state="visible" r:id="rId38"/>
    <sheet xmlns:r="http://schemas.openxmlformats.org/officeDocument/2006/relationships" name="Non-controlling Interests - Add" sheetId="39" state="visible" r:id="rId39"/>
    <sheet xmlns:r="http://schemas.openxmlformats.org/officeDocument/2006/relationships" name="Earnings Per Share - Schedule o" sheetId="40" state="visible" r:id="rId40"/>
    <sheet xmlns:r="http://schemas.openxmlformats.org/officeDocument/2006/relationships" name="Earnings Per Share - Additional" sheetId="41" state="visible" r:id="rId41"/>
  </sheets>
  <definedNames/>
  <calcPr calcId="124519" fullCalcOnLoad="1"/>
</workbook>
</file>

<file path=xl/sharedStrings.xml><?xml version="1.0" encoding="utf-8"?>
<sst xmlns="http://schemas.openxmlformats.org/spreadsheetml/2006/main" uniqueCount="467">
  <si>
    <t>Document and Entity Information - shares</t>
  </si>
  <si>
    <t>6 Months Ended</t>
  </si>
  <si>
    <t>Jun. 30, 2018</t>
  </si>
  <si>
    <t>Aug. 08,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FNKO</t>
  </si>
  <si>
    <t>Entity Registrant Name</t>
  </si>
  <si>
    <t>FUNKO, INC.</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Consolidated Statements of Operations (Unaudited) - USD ($) shares in Thousands, $ in Thousands</t>
  </si>
  <si>
    <t>3 Months Ended</t>
  </si>
  <si>
    <t>Jun. 30, 2017</t>
  </si>
  <si>
    <t>Income Statement [Abstract]</t>
  </si>
  <si>
    <t>Net sales</t>
  </si>
  <si>
    <t>Cost of sales (exclusive of depreciation and amortization shown separately below)</t>
  </si>
  <si>
    <t>Selling, general, and administrative expenses</t>
  </si>
  <si>
    <t>Acquisition transaction costs</t>
  </si>
  <si>
    <t>Depreciation and amortization</t>
  </si>
  <si>
    <t>Total operating expenses</t>
  </si>
  <si>
    <t>Income from operations</t>
  </si>
  <si>
    <t>Interest expense, net</t>
  </si>
  <si>
    <t>Other (income) expense, net</t>
  </si>
  <si>
    <t>Income (loss) before income taxes</t>
  </si>
  <si>
    <t>Income tax expense (benefit)</t>
  </si>
  <si>
    <t>Net income (loss)</t>
  </si>
  <si>
    <t>Less: net income attributable to non-controlling interests</t>
  </si>
  <si>
    <t>Net income (loss) attributable to Funko, Inc.</t>
  </si>
  <si>
    <t>Earnings per share of Class A common stock:</t>
  </si>
  <si>
    <t>Basic</t>
  </si>
  <si>
    <t>[1]</t>
  </si>
  <si>
    <t>Diluted</t>
  </si>
  <si>
    <t>Weighted average shares of Class A common stock outstanding:</t>
  </si>
  <si>
    <t>Basic and diluted earnings per Class A common stock is applicable only for the period after the Company’s initial public offering. See Note 11, Earnings per Share.</t>
  </si>
  <si>
    <t>Condensed Consolidated Statements of Comprehensive Income (Loss) (Unaudited) - USD ($) $ in Thousands</t>
  </si>
  <si>
    <t>Statement Of Income And Comprehensive Income [Abstract]</t>
  </si>
  <si>
    <t>Other comprehensive income (loss):</t>
  </si>
  <si>
    <t>Foreign currency translation gain (loss), net of tax effect</t>
  </si>
  <si>
    <t>Comprehensive income (loss)</t>
  </si>
  <si>
    <t>Less: Comprehensive income (loss) attributable to non-controlling interests</t>
  </si>
  <si>
    <t>Comprehensive income (loss) attributable to Funko, Inc.</t>
  </si>
  <si>
    <t>Condensed Consolidated Balance Sheets (Unaudited) - USD ($) $ in Thousands</t>
  </si>
  <si>
    <t>Dec. 31, 2017</t>
  </si>
  <si>
    <t>Current assets:</t>
  </si>
  <si>
    <t>Cash and cash equivalents</t>
  </si>
  <si>
    <t>Accounts receivable, net</t>
  </si>
  <si>
    <t>Inventory</t>
  </si>
  <si>
    <t>Prepaid expenses and other current assets</t>
  </si>
  <si>
    <t>Total current assets</t>
  </si>
  <si>
    <t>Property and equipment, net</t>
  </si>
  <si>
    <t>Goodwill</t>
  </si>
  <si>
    <t>Intangible assets, net</t>
  </si>
  <si>
    <t>Deferred tax asset</t>
  </si>
  <si>
    <t>Other assets</t>
  </si>
  <si>
    <t>Total assets</t>
  </si>
  <si>
    <t>Current liabilities:</t>
  </si>
  <si>
    <t>Line of credit</t>
  </si>
  <si>
    <t>Current portion long-term debt, net of unamortized discount</t>
  </si>
  <si>
    <t>Accounts payable</t>
  </si>
  <si>
    <t>Income taxes payable</t>
  </si>
  <si>
    <t>Accrued royalties</t>
  </si>
  <si>
    <t>Accrued expenses and other current liabilities</t>
  </si>
  <si>
    <t>Current portion of contingent consideration</t>
  </si>
  <si>
    <t>Total current liabilities</t>
  </si>
  <si>
    <t>Long-term debt, net of unamortized discount</t>
  </si>
  <si>
    <t>Deferred tax liability</t>
  </si>
  <si>
    <t>Deferred rent and other long-term liabilities</t>
  </si>
  <si>
    <t>Commitments and contingencies</t>
  </si>
  <si>
    <t xml:space="preserve"> </t>
  </si>
  <si>
    <t>Stockholders' equity:</t>
  </si>
  <si>
    <t>Additional paid-in-capital</t>
  </si>
  <si>
    <t>Accumulated other comprehensive income</t>
  </si>
  <si>
    <t>Retained earnings</t>
  </si>
  <si>
    <t>Total stockholders' equity attributable to Funko, Inc.</t>
  </si>
  <si>
    <t>Non-controlling interests</t>
  </si>
  <si>
    <t>Total stockholders' equity</t>
  </si>
  <si>
    <t>Total liabilities and stockholders' equity</t>
  </si>
  <si>
    <t>Common stock, par value</t>
  </si>
  <si>
    <t>Condensed Consolidated Balance Sheets (Parenthetical) (Unaudited) - $ / shares</t>
  </si>
  <si>
    <t>Common stock, shares authorized</t>
  </si>
  <si>
    <t>Common stock, shares issued</t>
  </si>
  <si>
    <t>Common stock, shares outstanding</t>
  </si>
  <si>
    <t>Condensed Consolidated Statements of Stockholders' Equity (Unaudited) - 6 months ended Jun. 30, 2018 - USD ($) shares in Thousands, $ in Thousands</t>
  </si>
  <si>
    <t>Total</t>
  </si>
  <si>
    <t>Additional Paid-In Capital [Member]</t>
  </si>
  <si>
    <t>Accumulated Other Comprehensive Income [Member]</t>
  </si>
  <si>
    <t>Retained Earnings (Deficit) [Member]</t>
  </si>
  <si>
    <t>Non-Controlling Interests [Member]</t>
  </si>
  <si>
    <t>Beginning balance at Dec. 31, 2017</t>
  </si>
  <si>
    <t>Beginning balance, shares at Dec. 31, 2017</t>
  </si>
  <si>
    <t>Distribution to continuing equity owners</t>
  </si>
  <si>
    <t>Equity-based compensation</t>
  </si>
  <si>
    <t>Cumulative translation adjustment, net of tax</t>
  </si>
  <si>
    <t>Establishment of liabilities under tax receivable agreement and related changes to deferred tax assets</t>
  </si>
  <si>
    <t>Redemption of common units of FAH, LLC</t>
  </si>
  <si>
    <t>Redemption of common units of FAH, LLC, Shares</t>
  </si>
  <si>
    <t>Net income</t>
  </si>
  <si>
    <t>Ending balance at Jun. 30, 2018</t>
  </si>
  <si>
    <t>Ending balance, shares at Jun. 30, 2018</t>
  </si>
  <si>
    <t>Condensed Consolidated Statements of Cash Flows - USD ($) $ in Thousands</t>
  </si>
  <si>
    <t>Operating Activities</t>
  </si>
  <si>
    <t>Adjustments to reconcile net income (loss) to net cash provided by operating activities:</t>
  </si>
  <si>
    <t>Contingent consideration</t>
  </si>
  <si>
    <t>Accretion of discount on long-term debt</t>
  </si>
  <si>
    <t>Amortization of debt issuance costs</t>
  </si>
  <si>
    <t>Foreign currency gain</t>
  </si>
  <si>
    <t>Changes in operating assets and liabilities:</t>
  </si>
  <si>
    <t>Prepaid expenses and other assets</t>
  </si>
  <si>
    <t>Accrued expenses and other liabilities</t>
  </si>
  <si>
    <t>Net cash provided by operating activities</t>
  </si>
  <si>
    <t>Investing Activities</t>
  </si>
  <si>
    <t>Purchase of property and equipment</t>
  </si>
  <si>
    <t>Acquisitions, net of cash</t>
  </si>
  <si>
    <t>Net cash used in investing activities</t>
  </si>
  <si>
    <t>Financing Activities</t>
  </si>
  <si>
    <t>Borrowings on line of credit</t>
  </si>
  <si>
    <t>Payments on line of credit</t>
  </si>
  <si>
    <t>Proceeds from long-term debt, net</t>
  </si>
  <si>
    <t>Payment of long-term debt</t>
  </si>
  <si>
    <t>Proceeds from subordinated debt, net</t>
  </si>
  <si>
    <t>Contributions from members</t>
  </si>
  <si>
    <t>Net cash (used in) provided by financing activities</t>
  </si>
  <si>
    <t>Effect of exchange rates on cash and cash equivalents</t>
  </si>
  <si>
    <t>Net increase in cash and cash equivalents</t>
  </si>
  <si>
    <t>Cash and cash equivalents at beginning of period</t>
  </si>
  <si>
    <t>Cash and cash equivalents at end of period</t>
  </si>
  <si>
    <t>Organization and Operations</t>
  </si>
  <si>
    <t>Accounting Policies [Abstract]</t>
  </si>
  <si>
    <t xml:space="preserve">1. Organization and Operations The unaudited condensed consolidated financial statements include Funko, Inc. and its subsidiaries (together with its subsidiaries, the “Company”) and have been prepared in accordance with U.S. generally accepted accounting principles (“U.S. GAAP”). All intercompany balances and transactions have been eliminated. The Company was formed as a Delaware corporation on April 21, 2017. The Company was formed for the purpose of completing an initial public offering (“IPO”) of its Class A common stock and related transactions in order to carry on the business of Funko Acquisition Holdings, L.L.C. (“FAH, LLC”) and its subsidiaries. FAH, LLC, a holding company with no operating assets or operations, was formed on September 24, 2015. On October 30, 2015, ACON Funko Investors, L.L.C. (together with related entities, “ACON”), through FAH, LLC, acquired a controlling interest in Funko Holdings LLC (“FHL”) (the “ACON Acquisition”), a Delaware limited liability company formed on May 28, 2013, which is also a holding company with no operating assets or operations. FAH, LLC owns 100% of FHL and FHL owns 100% of Funko, LLC, a limited liability company formed in the state of Washington, which is its operating entity. Funko, LLC is headquartered in Everett, Washington and is a leading pop culture consumer products company. Funko, LLC designs, sources, and distributes licensed pop culture products. On November 6, 2017, the Company completed an IPO of 10,416,666 shares of its Class A common stock at a public offering price of $12.00 per share, receiving approximately $117.3 million in net proceeds, after deducting underwriting discounts and commissions, which were used to purchase 10,416,666 of FAH, LLC’s newly-issued common units at a price per unit equal to the price per share of Class A common stock sold in the IPO, less underwriting discounts and commissions. The IPO and related reorganization transactions (the “Transactions”) resulted in the Company being the sole managing member of FAH, LLC. As the sole managing member of FAH, LLC, Funko, Inc. operates and controls all of FAH, LLC’s operations and, through FAH, LLC and its subsidiaries, conducts FAH, LLC’s business. Accordingly, the Company consolidates the financial results of FAH, LLC and reports a non-controlling interest in its unaudited condensed consolidated financial statements representing the FAH, LLC interests held by ACON Funko Investors, L.L.C., a Delaware limited liability company (“ACON Funko Investors”) and certain of its affiliates, Fundamental Capital, LLC and Funko International, LLC (collectively, “Fundamental”), certain current and former executive officers, employees and directors, in each case, who held profits interests in FAH, LLC and who received common units of FAH, LLC in exchange for their profits interests in connection with the Transactions (as defined herein) (collectively, the “Original Equity Owners”) and the former holders of warrants to purchase ownership interests in FAH, LLC, which were converted into common units of FAH, LLC in connection with the Transactions, and, in each case, each of their permitted transferees that own common units in FAH, LLC and who may redeem at each of their options (subject in certain circumstances to time-based vesting requirements) their common units for, at the Company’s election, cash or newly-issued shares of the Company’s Class A common stock (collectively, the “Continuing Equity Owners”). Consolidation and Interim Financial Information In the opinion of management, all adjustments considered necessary for a fair presentation of the results as of the date and for the interim periods presented have been included; such adjustments consist of normal recurring adjustments. The unaudited condensed consolidated results of operations for the current interim period are not necessarily indicative of the results for the entire year ending December 31, 2018, due to seasonality and other factors. These unaudited condensed consolidated financial statements should be read in conjunction with the Company’s audited consolidated financial statements and related notes included in its Annual Report on Form 10-K for the year ended December 31, 2017 filed with the Securities and Exchange Commission (“SEC”) on March 19, 2018. </t>
  </si>
  <si>
    <t>Significant Accounting Policies</t>
  </si>
  <si>
    <t>Funko Acquisition Holdings, L.L.C. [Member]</t>
  </si>
  <si>
    <t>2. Significant Accounting Policies 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Significant Accounting Policies A description of the Company’s significant accounting policies is included in the audited financial statements within its Annual Report on Form 10–K for the year ended December 31, 2017. Recently Adopted Accounting Standards Revenue Recognition . In May 2014, the Financial Accounting Standards Board (“FASB”) issued a comprehensive new revenue recognition standard. The new standard allows for a full retrospective approach to transition or a modified retrospective approach. Effective January 1, 2018, the Company adopted ASU 2014-09 and its related amendments (collectively, the “new revenue standards”) using the modified retrospective transition method, which was applied to all contracts not completed as of that date. Results for reporting periods beginning after January 1, 2018 are presented under the new revenue standards, while prior periods were not adjusted. There was no impact related to the cumulative effect of the adoption of the new revenue standards on January 1. The adoption of the new revenue standard did not have any impact on the Company’s unaudited condensed consolidated financial statements as of or for the three and six months ended June 30, 2018. The Company applied the practical expedient prescribed in the new revenue standards and did not evaluate contracts of one year or less for the existence of a significant financing component. Substantially all of the Company’s revenues continue to be recognized when control of the goods are transferred to the customer, which is upon shipment or upon receipt of finished goods by the customer, depending on the contract terms. Based on the Company’s analysis of the new revenue standards, revenue recognition from the sale of finished goods to customers, which represents substantially all of the Company’s revenues, was not impacted by the adoption of the new revenue standards. Additionally, the Company routinely enters into arrangements with its customers to provide sales incentives, support customer promotions, and provide allowances for returns and defective merchandise. These sales adjustments require management to make estimates. In making these estimates, management considers all available information including the overall business environment, historical trends and information from customers, such as agreed upon customer contract terms as well as historical experience from the customer. The costs of these programs are considered variable consideration and are recorded as sales adjustments that reduce gross sales in the period the related sale is recognized. The Company adjusts its estimate of variable consideration at least quarterly or when facts and circumstance used in the estimate process may change, historically adjustments to estimated variable consideration have not been material. Amounts received prior to when control of the goods is transferred to the customer are recorded as deferred revenue on the unaudited condensed consolidated balance sheet. Sales terms do not allow for a right of return exception in relation to a manufacturing defect. The Company defers revenue on these advance payments until its performance obligation is satisfied. Deferred revenue is classified as a current liability based on the expectation of recognition within 12 months following the date of each balance sheet. Deferred revenue was not material to the Company’s unaudited condensed consolidated balance sheet as of June 30, 2018 and December 31, 2017, and the changes in deferred revenues were not material to the unaudited condensed consolidated statements of operations for the three and six months ended June 30, 2018 and 2017. We have elected to account for shipping and handling activities that occur after control of the related good transfers as fulfillment activities instead of assessing such activities as performance obligations. Accordingly, shipping and handling activities that are performed by the Company, whether before or after a customer has obtained control of the products, are considered fulfillment costs to satisfy our performance obligation to transfer the products, and are recorded as incurred within cost of goods sold. We have made an accounting policy election to exclude from revenue all taxes assessed by a governmental authority that are both imposed on and concurrent with a specific revenue-producing transaction and collected by the Company from a customer (for example, sales, use, value added, and some excise taxes). For a presentation of the Company’s revenues disaggregated by segment and geography, see Note 7, Segments. Statement of Cash Flows . In August 2016, the FASB issued a standard which clarifies how entities should classify certain cash receipts and cash payments in the statement of cash flows. The standard is effective for the Company beginning January 1, 2018, and did not have an impact on the Company’s unaudited condensed consolidated statement of cash flows. Definition of a Business . In January 2017, the FASB issued a standard which provides a new framework for determining whether transactions should be accounted for as acquisitions (or dispositions) of assets or a business. The standard is effective for the Company beginning January 1, 2018, and it did not have an impact on the Company’s unaudited condensed consolidated financial statements. Stock Compensation Modifications . In May 2017, the FASB issued a standard that clarifies the accounting for a stock-based compensation award that has been modified. The standard is effective for awards modified by the Company on or after January 1, 2018 and did not have an impact on the Company’s unaudited condensed consolidated financial statements. Recent Accounting Pronouncements Not Yet Adopted Lease Accounting . In February 2016, the FASB issued guidance related to lease accounting to increase transparency and comparability among organizations by recognizing lease assets and lease liabilities on the balance sheet and disclosing key information about leasing arrangements. The new guidance requires lessees to recognize all leases with a term of more than 12 months as lease assets and lease liabilities. A modified retrospective transition approach is required for leases existing at, or entered into after, the earliest period presented. The new standard is effective for the Company beginning January 1, 2019. Early adoption is permitted. The Company is continuing to evaluate the impact and expects the adoption of the new standard to have a material impact on its consolidated financial statements, primarily to the consolidated balance sheets and any related disclosures. Reclassification of Certain Tax Effects from Accumulated Other Comprehensive Income . In February 2018, the FASB issued new guidance that allows an entity to elect to reclassify “stranded” tax effects in accumulated other comprehensive income to retained earnings to address concerns related to accounting for certain provisions of the Tax Cuts and Jobs Act (“the Tax Act”) enacted in December 2017. The guidance is effective for annual and interim reporting periods beginning after December 15, 2018, with early adoption permitted. The Company is evaluating the impact the adoption of this standard will have on its consolidated financial statements.</t>
  </si>
  <si>
    <t>Acquisitions</t>
  </si>
  <si>
    <t>Business Combinations [Abstract]</t>
  </si>
  <si>
    <t>3. Acquisitions In 2017, the Company completed three acquisitions that were accounted for as business combinations by applying the acquisition method of accounting, where identifiable tangible and intangible assets acquired and liabilities assumed are recognized and measured as of the acquisition date at fair value and goodwill is calculated as the excess of the purchase price paid over the net assets acquired. A Large Evil Corporation Limited. On November 28, 2017, the Company acquired all of the outstanding equity of A Large Evil Corporation Limited (“A Large Evil Corporation Acquisition”), an animation studio based in the United Kingdom. The preliminary purchase consideration included $3.9 million paid in cash and additional $1.0 million due to the sellers based on certain working capital adjustments and other conditions as per the agreement. As of June 30, 2018, the Company has recorded a preliminary purchase price allocation based on information received to date. The Company is still in the process of completing its analysis of the opening balance sheet balances and finalizing its analysis and assumptions over the fair value of assets and liabilities acquired, and the difference between the estimated and final values could be material. Loungefly . On June 28, 2017, the Company acquired all of the outstanding equity interests of Loungefly, LLC (“Loungefly”), a designer of licensed pop culture fashion handbags, small leather goods and accessories (the “Loungefly Acquisition”). The purchase consideration included $17.9 million paid in cash, which included $1.8 million in transaction fees paid on behalf of the seller, and the issuance of $2.1 million of FAH, LLC’s Class A units. The purchase price allocation was finalized during the first quarter of 2018 and the estimated fair value of the assets acquired and liabilities assumed has been finalized. The finalization of purchase price allocation resulted primarily in a reduction of $1.7 million to intangible assets and increase in goodwill of $1.8 million . Underground Toys Limited . On January 27, 2017, the Company acquired certain assets of Underground Toys Limited, a manufacturer and distributor of licensed products based in the United Kingdom (the “Underground Toys Acquisition”). The acquired assets primarily consisted of inventory and identifiable intangible assets, which are now used by the Company’s newly formed subsidiary Funko UK, Ltd. The purchase consideration included $12.6 million in cash, the issuance of $3.2 million of FAH, LLC’s Class A units, an additional payment in cash of up to $2.5 million contingent upon the assignment of certain license agreements and certain working capital adjustments of $1.8 million. A summary of the purchase price allocations for the acquisitions consist of the following as of the respective acquisition date:
Assets (Liabilities) Acquired (Assumed) at Fair Value
Loungefly
Underground Toys Limited
A Large Evil Corporation Limited
(in thousands)
Cash
$
1,501
$
—
$
645
Accounts receivable
3,315
—
30
Inventory
2,351
15,263
—
Other current assets
132
1,122
321
Property and equipment
214
289
76
Intangible assets
12,605
6,500
—
Goodwill
8,428
2,999
4,000
Current liabilities
(7,890
)
(6,183
)
(207
)
Consideration transferred
$
20,656
$
19,990
$
4,865
The following table summarizes the identifiable intangible assets acquired in connection with the transactions described above and their estimated useful lives as of the respective acquisition date:
Estimated Fair Value of Assets Acquired
Loungefly
Underground Toys Limited
Estimated Useful Life
(in thousands)
(Years)
Intangible asset type:
Customer relationships
$
2,015
$
3,700
10
Licensor relationships
8,590
2,500
10
Trade name
2,000
—
10
Supplier relationships
—
300
2
Intangible assets
$
12,605
$
6,500</t>
  </si>
  <si>
    <t>Fair Value Measurements</t>
  </si>
  <si>
    <t xml:space="preserve">4. Fair Value Measurements The Company’s financial instruments, other than those discussed below, include cash, accounts receivable, accounts payable, and accrued liabilities. The carrying amount of these financial instruments approximate fair value due to the short-term nature of these instruments. For financial instruments measured at fair value on a recurring basis, the Company prioritizes the inputs used in measuring fair value according to a three-tier fair value hierarchy defined by U.S. GAAP. For a description of the methods and assumptions that the Company uses to estimate the fair value and determine the classification according to the fair value hierarchy for each financial instrument, see the Company’s audited consolidated financial statements and related notes included in its Annual Report on Form 10-K for the year ended December 31, 2017. Contingent Consideration. The Company measures contingent consideration obligations at the acquisition date of a business combination, and at each balance sheet date, at fair value, with changes in fair value recognized in its unaudited condensed consolidated statements of operations. Fair value is measured using the discounted cash flow method and based on assumptions the Company believes would be made by a market participant. Significant market inputs used to determine fair value as of June 30, 2018 and December 31, 2017 included probabilities of the likelihood of assignment of license agreements that would trigger contingent purchase consideration, the timing of when the payments will be made, and the discount rate. Significant changes to these assumptions would result in a significantly lower or higher fair value measurement. The valuation represents a Level 3 measurement within the fair value hierarchy. The Company recorded an estimated $2.5 million in contingent consideration at the time the Company acquired Underground Toys Limited. The fair value of contingent consideration related to the acquisition of Underground Toys Limited was $2.5 million at June 30, 2018 and December 31, 2017. Changes in fair value reflect changes to the Company’s assumptions regarding probabilities of the likelihood of assignment of license agreements, the timing of when the payment will be made, and the discount rate used to estimate the fair value of the obligation, and are recorded within selling, general and administrative expense in the unaudited condensed consolidated statements of operations. Debt. The estimated fair values of the Company’s debt instruments, which are classified as Level 3 financial instruments, at June 30, 2018 and December 31, 2017, were approximately $256.1 million and $239.2 million, respectively. The carrying values of the Company’s debt instruments at June 30, 2018 and December 31, 2017, were $248.5 million and $233.9 million, respectively. The estimated fair value of the Company’s debt instruments primarily reflects assumptions regarding credit spreads for similar floating-rate instruments with similar terms and maturities and our standalone credit risk. </t>
  </si>
  <si>
    <t>Debt</t>
  </si>
  <si>
    <t>5. Debt Debt consists of the following (in thousands):
June 30,
December 31,
2018
2017
Line of credit
$
42,323
$
10,801
Term Loan A Facility
210,700
228,400
Debt issuance costs
(4,566
)
(5,302
)
Total term debt
206,134
223,098
Less: current portion
7,956
7,928
Long-term debt, net
$
198,178
$
215,170
Subordinated Promissory Notes On June 26, 2017, FAH, LLC issued promissory notes payable to certain of its members, including several members of management and its majority owner, in the aggregate principal amount of $20.0 million (the “Subordinated Promissory Notes”). Borrowings under the Subordinated Promissory Notes accrued interest at a rate equal to 11.0% per year for the first 90 days after their effective date, increasing to 13.0% per year 91 days after such effective date and 15.0% per year 181 days after such effective date. Proceeds from the Subordinated Promissory Notes were used to finance a portion of the contingent consideration related to the ACON Acquisition that was paid out during 2017. The Subordinated Promissory Notes matured on the earlier of (i) 180 days after payment of all obligations under the Senior Secured Credit Facilities (discussed further below) or (ii) the consummation of a qualified initial public offering. In November 2017, all of the outstanding aggregate principal balance and accrued interest on the Subordinated Promissory Notes of $20.9 million was repaid in connection with the Company’s IPO. Senior Secured Credit Facilities In October 2015, the Company entered into a credit agreement which provided for a $175.0 million term loan facility (the “Term Loan A Facility”) and revolving credit facility, including a $3.0 million subfacility for the issuance of letters of credit (the “Revolving Credit Facility”). On September 8, 2016, the Company entered into an amendment to the credit agreement which, among other things, increased borrowings under the Term Loan A Facility by $50.0 million and changed the interest rate applicable to the Revolving Credit Facility. In June 2017, the Company entered into additional amendments to its credit agreement to, among other things, (1) permit the Company to enter into certain subordinated loan documents, and (2) increase borrowings under the Term Loan A Facility by $20.0 million, increase commitments under the Revolving Credit Facility to $100.0 million and make certain changes to certain covenants and definitions. Proceeds from the additional Term Loan A Facility borrowings were used to fund a portion of the purchase price for the Loungefly Acquisition and to pay related fees and expenses. In November 2017, all of the outstanding aggregate principal balance and accrued interest of $46.1 million on the Company’s Term Loan B Facility was repaid in connection with the IPO, and the Company recorded a $5.1 million loss on debt extinguishment as a result of the write-off of unamortized discount. On March 7, 2018, the Company entered into an amendment to its credit agreement which provides for, among other things, (i) a $13.0 million prepayment of the amounts owing under the Term Loan A Facility on the effective date of the amendment, with no changes in the amount of future amortization payments, (ii) a reduction in the interest rate margins (a) for the Term Loan A Facility, from 6.25% to 5.50% for base rate loans and 7.25% to 6.50% for LIBOR rate loans and (b) for the Revolving Credit Facility, from 2.50% to 1.75% for LIBOR rate loans, (iii) a 1% prepayment premium on prepayments under both the Term Loan A Facility and the Revolving Credit Facility for 180 days after the effective date of the amendment, and (iv) a $20.0 million increase to the borrowing base under the Revolving Credit Facility, so long as no loan party formed under the laws of England and Wales or Funko UK, Ltd. incurs secured indebtedness for borrowed money. The Senior Secured Credit Facilities also provide for an excess cash flow payment following the end of each fiscal year that requires the Company to prepay the outstanding principal amount of all loans under the Senior Secured Credit Facilities in an aggregate amount equal to 60% of excess cash flow for such fiscal year, subject to certain step-downs and other reductions based on the Company’s senior leverage ratio and the amount of certain voluntary prepayments. The Company did not make any excess cash flow prepayments for the six months ended June 30, 2018 or 2017. Borrowings under the Term Loan A Facility accrue interest at an annual rate equal to, at the Company’s option, either (1) the Reference Rate plus a margin of 6.25%, or (2) the LIBOR Rate plus a margin of 7.25%. The “Reference Rate” is defined as the greatest of (1) a commercial lending rate publicly announced by the reference bank, (2) the federal funds open rate plus 0.50% per year, and (3) the one-month LIBOR published in the Wall Street Journal plus 1.00% per year, subject to a 3.00% floor. The “LIBOR Rate” is defined as the applicable London Interbank Offered Rate for U.S. dollar deposits, subject to a 1.00% floor, divided by 1.00 minus the maximum effective reserve percentage for Eurocurrency funding. Borrowings under the Term Loan B Facility accrue interest at an annual rate equal to, at the Company’s option, either (1) the Reference Rate plus a margin of 9.00% per year, or (2) the LIBOR Rate plus a margin of 10.00% per year. The Senior Secured Credit Facilities are collateralized by substantially all of the assets of, and the equity interests held by, the borrowers and any subsidiary guarantor that may become party to the credit agreement in the future, subject to certain exceptions. The Senior Secured Credit Facilities also contain certain financial and restrictive covenants. As of June 30, 2018 and December 31, 2017, the Company was in compliance with all covenants under the Senior Secured Credit Facilities. The Company had $42.3 million and $10.8 million of borrowings outstanding under the Revolving Credit Facility as of June 30, 2018 and December 31, 2017, respectively. There were no outstanding letters of credit as of June 30, 2018 and December 31, 2017.</t>
  </si>
  <si>
    <t>Commitments and Contingencies</t>
  </si>
  <si>
    <t>Commitments And Contingencies Disclosure [Abstract]</t>
  </si>
  <si>
    <t>6. Commitments and Contingencies License Agreements The Company enters into license agreements with various licensors of copyrighted and trademarked characters and design in connection with the products that it sells. The agreements generally require royalty payments based on product sales and in some cases may require minimum royalty and other related commitments. Leases The Company has entered into non-cancellable operating leases for office, warehouse, and distribution facilities, with original lease periods expiring through 2027. Some operating leases also contain the option to renew for five-year periods at prevailing market rates at the time of renewal. In addition to minimum rent, certain of the leases require payment of real estate taxes, insurance, common area maintenance charges, and other executory costs. Differences between rent expense and rent paid is recorded as deferred rent on the consolidated balance sheets. For certain leases we receive tenant improvement allowances and record those as deferred rent on the consolidated balance sheets and amortize the tenant improvement allowances on a straight-line basis over the lease term as a reduction of rent expense. Rent expense, net of sublease income, was $2.5 million and $1.3 million for the three months ended June 30, 2018 and 2017, respectively, and $4.7 million and $2.6 million for the six months ended June 30, 2018 and 2017, respectively .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densed consolidated financial position, results of operations or cash flows. On November 16, 2017, a purported stockholder of the Company filed a putative class action lawsuit in the Superior Court of Washington in and for King County against us, certain of our officers and directors, and the underwriters of our IPO, entitled Robert Lowinger v. Funko, Inc., et. al Surratt v. Funko, Inc. et. al. Baskin v. Funko, Inc. et. al. The Ronald and Maxine Linde Foundation v. Funko, Inc. et. al. Lovewell v. Funko, Inc. et. al Berkelhammer v. Funko, Inc. et. al. Berkelhammer Jacobs v. Funko, Inc. et. al Jacobs On July 2, 2018, all of the above-referenced suits were ordered consolidated for all purposes into one action under the title In re Funko, Inc. Securities Litigation Additionally, on June 4, 2018, a putative class action lawsuit Kanugonda v. Funko, et al. The complaints in both state and federal court allege that we violated Sections 11, 12, and 15 of the Securities Act of 1933, as amended, by making allegedly materially misleading statements and by omitting material facts necessary to make the statements made therein not misleading. The lawsuits seek, among other things, compensatory statutory damages and rescissory damages in account of the consideration paid for our Class A common stock by plaintiff and members of the putative class, as well as attorneys’ fees and costs. The Company believes it has meritorious defenses to the claims of the plaintiff and members of the class and any liability for the alleged claims is not currently probable or reasonably estimable.</t>
  </si>
  <si>
    <t>Segments</t>
  </si>
  <si>
    <t>Segment Reporting [Abstract]</t>
  </si>
  <si>
    <t>7. Segments The Company identifies its reportable segments according to how the business activities are managed and evaluated and for which discrete financial information is available and regularly reviewed by its Chief Operating Decision Maker (the “CODM”) to allocate resources and assess performance. Because its CODM reviews financial performance and allocates resources at a consolidated level on a regular basis, it has one reportable segment. The following table is a summary of product categories as a percent of net sales:
Three Months Ended June 30,
Six Months Ended June 30,
2018
2017
2018
2017
Figures
82.5
%
83.7
%
83.4
%
83.7
%
Other
17.5
%
16.3
%
16.6
%
16.3
% The following tables present summarized geographical information (in thousands):
Three Months Ended June 30,
Six Months Ended June 30,
2018
2017
2018
2017
Net sales:
United States
$
97,108
$
73,142
$
185,958
$
149,548
Foreign
41,615
31,604
89,976
54,250
Total net sales
$
138,723
$
104,746
$
275,934
$
203,798
June 30,
December 31,
2018
2017
Long-lived assets:
United States
$
24,661
$
24,637
China and Vietnam
19,899
18,865
United Kingdom
2,495
1,194
Total long-lived assets
$
47,055
$
44,696</t>
  </si>
  <si>
    <t>Related Party Transactions</t>
  </si>
  <si>
    <t xml:space="preserve">8. Related Party Transactions ACON Equity Management Agreement On October 31, 2015, the Company entered into a management services agreement with ACON Equity Management, L.L.C. (“ACON Equity Management”), which required payment of a monitoring fee equal to the greater of (1) $500,000 and (2) 2% prior year Adjusted EBITDA, up to a maximum fee of $2.0 million. Pursuant to the management services agreement, Funko, LLC also agreed to pay ACON Equity Management a one-time advisory fee of $2.0 million and agreed to reimburse ACON Equity Management for certain costs and expenses in connection with ACON Equity Management’s performance under the agreement. In connection with the IPO, on November 6, 2017, the management fee agreement terminated. ACON Equity Management waived the $5.8 million termination fee. The Company recognized no management fees for the three and six months ended June 30, 2018. The Company recognized $0.5 million and $1.0 million in management fees for the three and six months ended June 30, 2017, respectively. These fees are recorded within selling, general and administrative expenses. As of June 30, 2018 and December 31, 2017, there were no amounts due to ACON Equity Management. Promissory Notes In October 2015, the Company entered into subscription agreements with several members of management (the “Purchasers”) to purchase FAH, LLC Class A units having an aggregate purchase price of $0.9 million. Funko, LLC entered into a secured promissory note with each Purchaser in an amount equal to the purchase price of the Class A units purchased by such individual. Amounts outstanding under the promissory notes were collateralized by all direct or indirect ownership interests of the Purchasers in FAH, LLC. The promissory notes had an 8% interest rate compounded on an annual basis and were recorded as a non-cash transaction within members’ equity. The Company recognized interest on a cash basis when principal payments were made and recorded a nominal amount of interest income for the three and six months ended June 30, 2017. On October 5, 2017, outstanding aggregate principal and accrued interest of $0.2 million was forgiven for certain of FAH, LLC’s officers and executives. In November 2017, the remaining promissory notes were repaid in full with proceeds from the IPO. Other Agreements In June 2017, in connection with the Loungefly Acquisition, the Company assumed a lease for the Loungefly headquarters and warehouse operations with 20310 Plummer Street LLC and entered into a global sourcing agreement with Sure Star Development Ltd. Both entities are owned by certain employees of the Company, who were the former owners of Loungefly. For the three and six months ended June 30, 2018, the Company recorded $0.1 million and $0.2 million, respectively, in rental expense related to the lease, which was recorded in selling, general and administrative expenses in the Company’s unaudited condensed consolidated statements of operations. At June 30, 2018, amounts owed to those entities were $0.2 million and were recorded in accounts payable on the unaudited condensed consolidated balance sheet. The Company sells products to Forbidden Planet, a U.K. retailer through its wholly owned subsidiary Funko UK, Ltd. One of the investors in Forbidden Planet is an employee of Funko UK. For the three and six months ended June 30, 2018, the Company recorded approximately $0.7 million and $1.9 million, respectively, in net sales to Forbidden Planet. At June 30, 2018 and December 31, 2017, accounts receivable from Forbidden Planet were $0.7 million and $0.5 million, respectively, on the unaudited condensed consolidated balance sheet. </t>
  </si>
  <si>
    <t>Income Taxes</t>
  </si>
  <si>
    <t>Income Tax Disclosure [Abstract]</t>
  </si>
  <si>
    <t>9. Income Taxes Funko, Inc. is taxed as a corporation and pays corporate federal, state and local taxes on income allocated to it from FAH, LLC based upon Funko, Inc’s economic interest held in FAH, LLC. FAH, LLC is treated as a pass-through partnership for income tax reporting purposes. FAH, LLC’s members, including the Company, are liable for federal, state and local income taxes based on their share of FAH, LLC’s pass-through taxable income. The Company recorded $0.1 million and $0.5 million of income tax expense for the three and six months ended June 30, 2018, respectively. The Company’s estimated annual effective tax rate for the six months ended June 30, 2018 was 14.6%. The Company’s estimated annual effective tax rate is less than the statutory rate of 21% primarily because the Company is not liable for income taxes on the portion of FAH, LLC’s earnings that are attributable to non-controlling interests. The results from the three and six months ended June 30, 2017 reflect the U.K. Corporation Tax attributable to Funko UK, Ltd., but do not reflect the U.S. tax expense of FAH, LLC, which as a pass-through entity, was not subject to U.S. income tax. In December 2017, the Tax Cuts and Jobs Act (the “Tax Act”) was passed. The Tax Act changed existing U.S. tax law, including changes to U.S. corporate tax rates, business-related exclusions, and deductions and credits. Analysis and interpretation of the Tax Act is provisional. The Company continues to assess and analyze the potential impacts of the Tax Act that could potentially impact the measurement of our tax balances. During the three and six months ended June 30, 2018, the Company did not make any additional adjustments related to the Tax Act provisional amounts recorded at December 31, 2017. We expect to complete our analysis within the measurement period in accordance with SAB 118. As a result of the IPO and certain reorganization transactions, the Company recorded a net deferred tax asset resulting from the outside basis difference of its interest in FAH, LLC. The Company determined that the deferred tax asset related to acquiring its interest in FAH, LLC through the newly issued FAH, LLC units is not expected to be realized unless the Company disposes of its investment in FAH, LLC. Accordingly, the Company established a valuation allowance of $8.9 million against this portion of its deferred tax asset. The Company did not recognize any change to the valuation allowance through the provision for income tax or other comprehensive income for the three and six months ended June 30, 2018.</t>
  </si>
  <si>
    <t>Non-controlling Interests</t>
  </si>
  <si>
    <t>Noncontrolling Interest [Abstract]</t>
  </si>
  <si>
    <t>10. Non-controlling interests Funko, Inc. is the sole managing member of FAH, LLC and as a result consolidates the financial results of FAH, LLC and reports a non-controlling interest representing the common units of FAH, LLC held by the Continuing Equity Owners. Changes in Funko, Inc.’s ownership interest in FAH, LLC while Funko, Inc. retains its controlling interest in FAH, LLC will be accounted for as equity transactions. As such, future redemptions or direct exchanges of common units of FAH, LLC by the Continuing Equity Owners will result in a change in ownership and reduce or increase the amount recorded as non-controlling interest and increase or decrease additional paid-in capital when FAH, LLC has positive or negative net assets, respectively. Net income (loss) and comprehensive income (loss) are attributed between Funko, Inc. and noncontrolling interest holders based on each party’s relative economic ownership interest in FAH, LLC. As of June 30, 2018 and December 31, 2017, Funko, Inc. owned 23,365,488 and 23,337,705 of FAH, LLC common units, respectively, representing a 48.4% and 48.3% economic ownership interest in FAH, LLC, respectively.</t>
  </si>
  <si>
    <t>Earnings Per Share</t>
  </si>
  <si>
    <t>Earnings Per Share [Abstract]</t>
  </si>
  <si>
    <t xml:space="preserve">11. Earnings per Share Basic earnings per share of Class A common stock is computed by dividing net income available to Funko, Inc. by the weighted-average number of shares of Class A common stock outstanding during the period. Diluted earnings per share of Class A common stock is computed by dividing net income available to Funko, Inc. by the weighted-average number of shares of Class A common stock outstanding adjusted to give effect to potentially dilutive securities. Prior to the IPO, the FAH, LLC membership structure included Class A Units, Profits Units and HR Units. The Company analyzed the calculation of earnings per unit for periods prior to the IPO using the two-class method and determined that it resulted in values that would not be meaningful to the users of these unaudited condensed consolidated financial statements. Therefore, earnings per share information has not been presented for the three and six months ended June 30, 2017. The following table sets forth reconciliations of the numerators and denominators used to compute basic and diluted earnings per share of Class A common stock:
Three Months Ended June 30,
Six Months Ended June 30,
2018
2018
Numerator:
Net income attributable to Funko, Inc.
$
871
$
3,108
Less: net income attributable to non-controlling interests
454
1,792
Net income attributable to Funko, Inc. —
$
417
$
1,316
Add : Reallocation of net income attributable to non- controlling interests from the assumed exchange of common units of FAH, LLC for Class A common stock
336
1,320
Net income attributable to Funko, Inc. — diluted
$
753
$
2,636
Denominator:
Weighted-average shares of Class A common stock outstanding — basic
23,344,429
23,341,086
Add: Dilutive common units of FAH, LLC that are convertible into Class A common stock
27,391,861
27,384,138
Weighted-average shares of Class A common stock outstanding — diluted
50,736,290
50,725,224
Earnings per share of Class A common stock — basic
$
0.02
$
0.06
Earnings per share of Class A common stock — diluted
$
0.01
$
0.05
For the three and six months ended June 30, 2018, an aggregate of 1.0 million and 1.1 million of stock options and unvested stock awards, respectively, were excluded from the weighted-average in the computation of diluted earnings per share of Class A common stock because the effect would have been anti-dilutive. Shares of the Company’s Class B common stock do not participate in the earnings or losses of the Company and are therefore not participating securities. As such, separate presentation of basic and diluted earnings per share of Class B common stock under the two-class method has not been presented. </t>
  </si>
  <si>
    <t>Significant Accounting Policies (Policies) - Funko Acquisition Holdings, L.L.C. [Member]</t>
  </si>
  <si>
    <t>Use of Estimates</t>
  </si>
  <si>
    <t xml:space="preserve">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t>
  </si>
  <si>
    <t>Recently Adopted Accounting Standards and Recent Accounting Pronouncements Not Yet Adopted</t>
  </si>
  <si>
    <t>Recently Adopted Accounting Standards Revenue Recognition . In May 2014, the Financial Accounting Standards Board (“FASB”) issued a comprehensive new revenue recognition standard. The new standard allows for a full retrospective approach to transition or a modified retrospective approach. Effective January 1, 2018, the Company adopted ASU 2014-09 and its related amendments (collectively, the “new revenue standards”) using the modified retrospective transition method, which was applied to all contracts not completed as of that date. Results for reporting periods beginning after January 1, 2018 are presented under the new revenue standards, while prior periods were not adjusted. There was no impact related to the cumulative effect of the adoption of the new revenue standards on January 1. The adoption of the new revenue standard did not have any impact on the Company’s unaudited condensed consolidated financial statements as of or for the three and six months ended June 30, 2018. The Company applied the practical expedient prescribed in the new revenue standards and did not evaluate contracts of one year or less for the existence of a significant financing component. Substantially all of the Company’s revenues continue to be recognized when control of the goods are transferred to the customer, which is upon shipment or upon receipt of finished goods by the customer, depending on the contract terms. Based on the Company’s analysis of the new revenue standards, revenue recognition from the sale of finished goods to customers, which represents substantially all of the Company’s revenues, was not impacted by the adoption of the new revenue standards. Additionally, the Company routinely enters into arrangements with its customers to provide sales incentives, support customer promotions, and provide allowances for returns and defective merchandise. These sales adjustments require management to make estimates. In making these estimates, management considers all available information including the overall business environment, historical trends and information from customers, such as agreed upon customer contract terms as well as historical experience from the customer. The costs of these programs are considered variable consideration and are recorded as sales adjustments that reduce gross sales in the period the related sale is recognized. The Company adjusts its estimate of variable consideration at least quarterly or when facts and circumstance used in the estimate process may change, historically adjustments to estimated variable consideration have not been material. Amounts received prior to when control of the goods is transferred to the customer are recorded as deferred revenue on the unaudited condensed consolidated balance sheet. Sales terms do not allow for a right of return exception in relation to a manufacturing defect. The Company defers revenue on these advance payments until its performance obligation is satisfied. Deferred revenue is classified as a current liability based on the expectation of recognition within 12 months following the date of each balance sheet. Deferred revenue was not material to the Company’s unaudited condensed consolidated balance sheet as of June 30, 2018 and December 31, 2017, and the changes in deferred revenues were not material to the unaudited condensed consolidated statements of operations for the three and six months ended June 30, 2018 and 2017. We have elected to account for shipping and handling activities that occur after control of the related good transfers as fulfillment activities instead of assessing such activities as performance obligations. Accordingly, shipping and handling activities that are performed by the Company, whether before or after a customer has obtained control of the products, are considered fulfillment costs to satisfy our performance obligation to transfer the products, and are recorded as incurred within cost of goods sold. We have made an accounting policy election to exclude from revenue all taxes assessed by a governmental authority that are both imposed on and concurrent with a specific revenue-producing transaction and collected by the Company from a customer (for example, sales, use, value added, and some excise taxes). For a presentation of the Company’s revenues disaggregated by segment and geography, see Note 7, Segments. Statement of Cash Flows . In August 2016, the FASB issued a standard which clarifies how entities should classify certain cash receipts and cash payments in the statement of cash flows. The standard is effective for the Company beginning January 1, 2018, and did not have an impact on the Company’s unaudited condensed consolidated statement of cash flows. Definition of a Business . In January 2017, the FASB issued a standard which provides a new framework for determining whether transactions should be accounted for as acquisitions (or dispositions) of assets or a business. The standard is effective for the Company beginning January 1, 2018, and it did not have an impact on the Company’s unaudited condensed consolidated financial statements. Stock Compensation Modifications . In May 2017, the FASB issued a standard that clarifies the accounting for a stock-based compensation award that has been modified. The standard is effective for awards modified by the Company on or after January 1, 2018 and did not have an impact on the Company’s unaudited condensed consolidated financial statements. Recent Accounting Pronouncements Not Yet Adopted Lease Accounting . In February 2016, the FASB issued guidance related to lease accounting to increase transparency and comparability among organizations by recognizing lease assets and lease liabilities on the balance sheet and disclosing key information about leasing arrangements. The new guidance requires lessees to recognize all leases with a term of more than 12 months as lease assets and lease liabilities. A modified retrospective transition approach is required for leases existing at, or entered into after, the earliest period presented. The new standard is effective for the Company beginning January 1, 2019. Early adoption is permitted. The Company is continuing to evaluate the impact and expects the adoption of the new standard to have a material impact on its consolidated financial statements, primarily to the consolidated balance sheets and any related disclosures. Reclassification of Certain Tax Effects from Accumulated Other Comprehensive Income . In February 2018, the FASB issued new guidance that allows an entity to elect to reclassify “stranded” tax effects in accumulated other comprehensive income to retained earnings to address concerns related to accounting for certain provisions of the Tax Cuts and Jobs Act (“the Tax Act”) enacted in December 2017. The guidance is effective for annual and interim reporting periods beginning after December 15, 2018, with early adoption permitted. The Company is evaluating the impact the adoption of this standard will have on its consolidated financial statements.</t>
  </si>
  <si>
    <t>Acquisitions (Tables)</t>
  </si>
  <si>
    <t>Summary of Purchase Price Allocations</t>
  </si>
  <si>
    <t>A summary of the purchase price allocations for the acquisitions consist of the following as of the respective acquisition date:
Assets (Liabilities) Acquired (Assumed) at Fair Value
Loungefly
Underground Toys Limited
A Large Evil Corporation Limited
(in thousands)
Cash
$
1,501
$
—
$
645
Accounts receivable
3,315
—
30
Inventory
2,351
15,263
—
Other current assets
132
1,122
321
Property and equipment
214
289
76
Intangible assets
12,605
6,500
—
Goodwill
8,428
2,999
4,000
Current liabilities
(7,890
)
(6,183
)
(207
)
Consideration transferred
$
20,656
$
19,990
$
4,865</t>
  </si>
  <si>
    <t>Summary of Identifiable Intangible Assets Acquired</t>
  </si>
  <si>
    <t>The following table summarizes the identifiable intangible assets acquired in connection with the transactions described above and their estimated useful lives as of the respective acquisition date:
Estimated Fair Value of Assets Acquired
Loungefly
Underground Toys Limited
Estimated Useful Life
(in thousands)
(Years)
Intangible asset type:
Customer relationships
$
2,015
$
3,700
10
Licensor relationships
8,590
2,500
10
Trade name
2,000
—
10
Supplier relationships
—
300
2
Intangible assets
$
12,605
$
6,500</t>
  </si>
  <si>
    <t>Debt (Tables)</t>
  </si>
  <si>
    <t>Summary of Debt</t>
  </si>
  <si>
    <t>Debt consists of the following (in thousands):
June 30,
December 31,
2018
2017
Line of credit
$
42,323
$
10,801
Term Loan A Facility
210,700
228,400
Debt issuance costs
(4,566
)
(5,302
)
Total term debt
206,134
223,098
Less: current portion
7,956
7,928
Long-term debt, net
$
198,178
$
215,170</t>
  </si>
  <si>
    <t>Segments (Tables)</t>
  </si>
  <si>
    <t>Summary of Product Categories as Percent of Sales</t>
  </si>
  <si>
    <t xml:space="preserve">The following table is a summary of product categories as a percent of net sales:
Three Months Ended June 30,
Six Months Ended June 30,
2018
2017
2018
2017
Figures
82.5
%
83.7
%
83.4
%
83.7
%
Other
17.5
%
16.3
%
16.6
%
16.3
% </t>
  </si>
  <si>
    <t>Summary of Net Sales and Long-Lived Assets</t>
  </si>
  <si>
    <t>The following tables present summarized geographical information (in thousands):
Three Months Ended June 30,
Six Months Ended June 30,
2018
2017
2018
2017
Net sales:
United States
$
97,108
$
73,142
$
185,958
$
149,548
Foreign
41,615
31,604
89,976
54,250
Total net sales
$
138,723
$
104,746
$
275,934
$
203,798
June 30,
December 31,
2018
2017
Long-lived assets:
United States
$
24,661
$
24,637
China and Vietnam
19,899
18,865
United Kingdom
2,495
1,194
Total long-lived assets
$
47,055
$
44,696</t>
  </si>
  <si>
    <t>Earnings Per Share (Tables)</t>
  </si>
  <si>
    <t>Schedule of Reconciliations of Numerators and Denominators Used to Compute Basic and Diluted Earnings Per Share</t>
  </si>
  <si>
    <t>The following table sets forth reconciliations of the numerators and denominators used to compute basic and diluted earnings per share of Class A common stock:
Three Months Ended June 30,
Six Months Ended June 30,
2018
2018
Numerator:
Net income attributable to Funko, Inc.
$
871
$
3,108
Less: net income attributable to non-controlling interests
454
1,792
Net income attributable to Funko, Inc. —
$
417
$
1,316
Add : Reallocation of net income attributable to non- controlling interests from the assumed exchange of common units of FAH, LLC for Class A common stock
336
1,320
Net income attributable to Funko, Inc. — diluted
$
753
$
2,636
Denominator:
Weighted-average shares of Class A common stock outstanding — basic
23,344,429
23,341,086
Add: Dilutive common units of FAH, LLC that are convertible into Class A common stock
27,391,861
27,384,138
Weighted-average shares of Class A common stock outstanding — diluted
50,736,290
50,725,224
Earnings per share of Class A common stock — basic
$
0.02
$
0.06
Earnings per share of Class A common stock — diluted
$
0.01
$
0.05</t>
  </si>
  <si>
    <t>Organization and Operations - Additional Information (Detail) - USD ($) $ / shares in Units, $ in Millions</t>
  </si>
  <si>
    <t>Nov. 06, 2017</t>
  </si>
  <si>
    <t>IPO [Member]</t>
  </si>
  <si>
    <t>Organization Consolidation And Presentation Of Financial Statements Disclosure [Line Items]</t>
  </si>
  <si>
    <t>Formation date</t>
  </si>
  <si>
    <t>Apr. 21,
		2017</t>
  </si>
  <si>
    <t>Corporation state name</t>
  </si>
  <si>
    <t>Delaware</t>
  </si>
  <si>
    <t>IPO [Member] | Class A Common Stock [Member]</t>
  </si>
  <si>
    <t>Shares issued under IPO</t>
  </si>
  <si>
    <t>Sale of stock price per share</t>
  </si>
  <si>
    <t>Net proceeds from initial offering after deducting underwriting discounts and commissions</t>
  </si>
  <si>
    <t>ACON Acquisition [Member]</t>
  </si>
  <si>
    <t>Business acquisition date</t>
  </si>
  <si>
    <t>Oct. 30,
		2015</t>
  </si>
  <si>
    <t>Sep. 24,
		2015</t>
  </si>
  <si>
    <t>Funko Acquisition Holdings, L.L.C. [Member] | Common Units [Member]</t>
  </si>
  <si>
    <t>Number of shares sold</t>
  </si>
  <si>
    <t>Funko Holdings LLC [Member]</t>
  </si>
  <si>
    <t>May 28,
		2013</t>
  </si>
  <si>
    <t>Funko Holdings LLC [Member] | Funko Acquisition Holdings, L.L.C. [Member]</t>
  </si>
  <si>
    <t>Ownership percentage</t>
  </si>
  <si>
    <t>100.00%</t>
  </si>
  <si>
    <t>Funko Holdings LLC [Member] | Funko Acquisition Holdings, L.L.C. [Member] | Funko LLC [Member]</t>
  </si>
  <si>
    <t>Significant Accounting Policies - Additional Information (Detail)</t>
  </si>
  <si>
    <t>ASU 2014-09</t>
  </si>
  <si>
    <t>Significant Accounting Policies [Line Items]</t>
  </si>
  <si>
    <t>Expected revenue recognition period</t>
  </si>
  <si>
    <t>12 months</t>
  </si>
  <si>
    <t>Acquisitions - Additional Information (Detail) $ in Thousands</t>
  </si>
  <si>
    <t>Nov. 28, 2017USD ($)</t>
  </si>
  <si>
    <t>Jun. 28, 2017USD ($)</t>
  </si>
  <si>
    <t>Jan. 27, 2017USD ($)</t>
  </si>
  <si>
    <t>Jun. 30, 2018USD ($)</t>
  </si>
  <si>
    <t>Dec. 31, 2017USD ($)Acquisition</t>
  </si>
  <si>
    <t>Business Acquisition [Line Items]</t>
  </si>
  <si>
    <t>Contingent consideration payable</t>
  </si>
  <si>
    <t>A Large Evil Corporation Limited [Member]</t>
  </si>
  <si>
    <t>Date of acquisition</t>
  </si>
  <si>
    <t>Nov. 28,
		2017</t>
  </si>
  <si>
    <t>Cash consideration paid</t>
  </si>
  <si>
    <t>Number of business acquired | Acquisition</t>
  </si>
  <si>
    <t>Funko Acquisition Holdings, L.L.C. [Member] | Loungefly [Member]</t>
  </si>
  <si>
    <t>Jun. 28,
		2017</t>
  </si>
  <si>
    <t>Transaction fees</t>
  </si>
  <si>
    <t>Finalization of purchase price allocation, intangible assets</t>
  </si>
  <si>
    <t>Finalization of purchase price allocation, goodwill</t>
  </si>
  <si>
    <t>Funko Acquisition Holdings, L.L.C. [Member] | Loungefly [Member] | Class A Units [Member]</t>
  </si>
  <si>
    <t>Equity consideration paid</t>
  </si>
  <si>
    <t>Funko Acquisition Holdings, L.L.C. [Member] | Underground Toys Limited [Member]</t>
  </si>
  <si>
    <t>Jan. 27,
		2017</t>
  </si>
  <si>
    <t>Business acquisition, working capital adjustments</t>
  </si>
  <si>
    <t>Funko Acquisition Holdings, L.L.C. [Member] | Underground Toys Limited [Member] | Class A Units [Member]</t>
  </si>
  <si>
    <t>Acquisitions - Summary of Purchase Price Allocations (Detail) - USD ($) $ in Thousands</t>
  </si>
  <si>
    <t>Nov. 28, 2017</t>
  </si>
  <si>
    <t>Jun. 28, 2017</t>
  </si>
  <si>
    <t>Jan. 27, 2017</t>
  </si>
  <si>
    <t>Cash</t>
  </si>
  <si>
    <t>Accounts receivable</t>
  </si>
  <si>
    <t>Other current assets</t>
  </si>
  <si>
    <t>Property and equipment</t>
  </si>
  <si>
    <t>Intangible assets</t>
  </si>
  <si>
    <t>Current liabilities</t>
  </si>
  <si>
    <t>Consideration transferred</t>
  </si>
  <si>
    <t>Funko Acquisition Holdings, L.L.C. [Member] | A Large Evil Corporation Limited [Member]</t>
  </si>
  <si>
    <t>Acquisitions - Summary of Identifiable Intangible Assets Acquired (Detail) - Funko Acquisition Holdings, L.L.C. [Member] - USD ($) $ in Thousands</t>
  </si>
  <si>
    <t>Loungefly [Member]</t>
  </si>
  <si>
    <t>Acquired Finite-Lived Intangible Assets [Line Items]</t>
  </si>
  <si>
    <t>Intangible asset, fair value</t>
  </si>
  <si>
    <t>Underground Toys Limited [Member]</t>
  </si>
  <si>
    <t>Customer Relationships [Member]</t>
  </si>
  <si>
    <t>Intangible asset, estimated useful life</t>
  </si>
  <si>
    <t>10 years</t>
  </si>
  <si>
    <t>Customer Relationships [Member] | Loungefly [Member]</t>
  </si>
  <si>
    <t>Customer Relationships [Member] | Underground Toys Limited [Member]</t>
  </si>
  <si>
    <t>Licensor Relationships [Member]</t>
  </si>
  <si>
    <t>Licensor Relationships [Member] | Loungefly [Member]</t>
  </si>
  <si>
    <t>Licensor Relationships [Member] | Underground Toys Limited [Member]</t>
  </si>
  <si>
    <t>Trade Name [Member]</t>
  </si>
  <si>
    <t>Trade Name [Member] | Loungefly [Member]</t>
  </si>
  <si>
    <t>Supplier Relationships [Member]</t>
  </si>
  <si>
    <t>2 years</t>
  </si>
  <si>
    <t>Supplier Relationships [Member] | Underground Toys Limited [Member]</t>
  </si>
  <si>
    <t>Fair Value Measurements - Additional Information (Detail) - USD ($) $ in Thousands</t>
  </si>
  <si>
    <t>Fair Value, Assets and Liabilities Measured on Recurring and Nonrecurring Basis [Line Items]</t>
  </si>
  <si>
    <t>Estimated contingent consideration</t>
  </si>
  <si>
    <t>Funko Acquisition Holdings, L.L.C. [Member] | Level 3 [Member] | Estimate of Fair Value Measurement [Member]</t>
  </si>
  <si>
    <t>Estimated fair values of debt instruments</t>
  </si>
  <si>
    <t>Carrying values of debt instruments</t>
  </si>
  <si>
    <t>Fair value contingent consideration liability</t>
  </si>
  <si>
    <t>Debt - Summary of Debt (Detail) - USD ($) $ in Thousands</t>
  </si>
  <si>
    <t>Debt Instrument [Line Items]</t>
  </si>
  <si>
    <t>Debt issuance costs</t>
  </si>
  <si>
    <t>Total term debt</t>
  </si>
  <si>
    <t>Less: current portion</t>
  </si>
  <si>
    <t>Long-term debt, net</t>
  </si>
  <si>
    <t>Term Loan A Facility [Member]</t>
  </si>
  <si>
    <t>Debt - Subordinated Promissory Notes - Additional Information (Detail) - Funko Acquisition Holdings, L.L.C. [Member] - Subordinated Promissory Notes [Member] - USD ($) $ in Millions</t>
  </si>
  <si>
    <t>1 Months Ended</t>
  </si>
  <si>
    <t>Nov. 30, 2017</t>
  </si>
  <si>
    <t>Jun. 26, 2017</t>
  </si>
  <si>
    <t>Subordinated promissory notes, aggregate principal amount</t>
  </si>
  <si>
    <t>Maturity date description</t>
  </si>
  <si>
    <t>The Subordinated Promissory Notes matured on the earlier of (i) 180 days after payment of all obligations under the Senior Secured Credit Facilities (discussed further below) or (ii) the consummation of a qualified initial public offering.</t>
  </si>
  <si>
    <t>Repayments of outstanding aggregate principal balance and accrued interest</t>
  </si>
  <si>
    <t>For First 90 Days After Effective Date [Member]</t>
  </si>
  <si>
    <t>Interest rate of borrowings</t>
  </si>
  <si>
    <t>11.00%</t>
  </si>
  <si>
    <t>Term of accrued interest rate</t>
  </si>
  <si>
    <t>90 days</t>
  </si>
  <si>
    <t>After 91 Days and Before 181 Days of Effective Date [Member]</t>
  </si>
  <si>
    <t>13.00%</t>
  </si>
  <si>
    <t>91 days</t>
  </si>
  <si>
    <t>After 181 Days of Effective Date [Member]</t>
  </si>
  <si>
    <t>15.00%</t>
  </si>
  <si>
    <t>181 days</t>
  </si>
  <si>
    <t>Debt - Senior Secured Credit Facilities - Additional Information (Detail) - USD ($)</t>
  </si>
  <si>
    <t>Mar. 07, 2018</t>
  </si>
  <si>
    <t>Mar. 06, 2018</t>
  </si>
  <si>
    <t>Jan. 17, 2017</t>
  </si>
  <si>
    <t>Sep. 08, 2016</t>
  </si>
  <si>
    <t>Oct. 30, 2015</t>
  </si>
  <si>
    <t>Percentage of prepayment premium</t>
  </si>
  <si>
    <t>1.00%</t>
  </si>
  <si>
    <t>Period of prepayment premium after effective date</t>
  </si>
  <si>
    <t>180 days</t>
  </si>
  <si>
    <t>Excess cash flow prepayments</t>
  </si>
  <si>
    <t>Maximum [Member]</t>
  </si>
  <si>
    <t>Percentage of excess cash flow, applied to outstanding principal amount of senior credit facilities</t>
  </si>
  <si>
    <t>60.00%</t>
  </si>
  <si>
    <t>Term Loan A [Member]</t>
  </si>
  <si>
    <t>Term loan facility, increase in borrowing amount</t>
  </si>
  <si>
    <t>Prepayment of amounts owing under line of credit</t>
  </si>
  <si>
    <t>Term loan facility description</t>
  </si>
  <si>
    <t>Borrowings under the Term Loan A Facility accrue interest at an annual rate equal to, at the Company’s option, either (1) the Reference Rate plus a margin of 6.25%, or (2) the LIBOR Rate plus a margin of 7.25%. The “Reference Rate” is defined as the greatest of (1) a commercial lending rate publicly announced by the reference bank, (2) the federal funds open rate plus 0.50% per year, and (3) the one-month LIBOR published in the Wall Street Journal plus 1.00% per year, subject to a 3.00% floor.</t>
  </si>
  <si>
    <t>Term Loan A [Member] | Base Rate Loans [Member]</t>
  </si>
  <si>
    <t>Interest rate margins</t>
  </si>
  <si>
    <t>5.50%</t>
  </si>
  <si>
    <t>6.25%</t>
  </si>
  <si>
    <t>Term Loan A [Member] | LIBOR [Member]</t>
  </si>
  <si>
    <t>6.50%</t>
  </si>
  <si>
    <t>7.25%</t>
  </si>
  <si>
    <t>Floor interest rate</t>
  </si>
  <si>
    <t>Term Loan A [Member] | Reference Rate [Member]</t>
  </si>
  <si>
    <t>Term Loan A [Member] | Federal Funds Open Rate [Member]</t>
  </si>
  <si>
    <t>0.50%</t>
  </si>
  <si>
    <t>Term Loan A [Member] | One Month London Interbank Offered Rate LIBOR [Member]</t>
  </si>
  <si>
    <t>3.00%</t>
  </si>
  <si>
    <t>Revolving Credit Facility [Member]</t>
  </si>
  <si>
    <t>Increase to borrowing base credit facility</t>
  </si>
  <si>
    <t>Revolving Credit Facility [Member] | LIBOR [Member]</t>
  </si>
  <si>
    <t>1.75%</t>
  </si>
  <si>
    <t>2.50%</t>
  </si>
  <si>
    <t>Term Loan B [Member]</t>
  </si>
  <si>
    <t>Borrowings under the Term Loan B Facility accrue interest at an annual rate equal to, at the Company’s option, either (1) the Reference Rate plus a margin of 9.00% per year, or (2) the LIBOR Rate plus a margin of 10.00% per year.</t>
  </si>
  <si>
    <t>Term Loan B [Member] | LIBOR [Member]</t>
  </si>
  <si>
    <t>10.00%</t>
  </si>
  <si>
    <t>Term Loan B [Member] | Reference Rate [Member]</t>
  </si>
  <si>
    <t>9.00%</t>
  </si>
  <si>
    <t>Term Loan B [Member] | IPO [Member]</t>
  </si>
  <si>
    <t>Repayment of term loan outstanding aggregate principal balance and accrued interest</t>
  </si>
  <si>
    <t>Loss on extinguishment of debt</t>
  </si>
  <si>
    <t>Letters of Credit [Member]</t>
  </si>
  <si>
    <t>Commitments and Contingencies - Additional information (Detail) $ in Millions</t>
  </si>
  <si>
    <t>Jun. 30, 2017USD ($)</t>
  </si>
  <si>
    <t>Jun. 30, 2018USD ($)Lawsuit</t>
  </si>
  <si>
    <t>Lessee Lease Description [Line Items]</t>
  </si>
  <si>
    <t>Rent expense, net of sublease income | $</t>
  </si>
  <si>
    <t>Number of additional putative class action lawsuits filed</t>
  </si>
  <si>
    <t>Robert Lowinger v. Funko, inc. et. al. [Member]</t>
  </si>
  <si>
    <t>Lawsuit filing date</t>
  </si>
  <si>
    <t>November 16, 2017</t>
  </si>
  <si>
    <t>Surratt v. Funko, Inc. et. al. and Baskin v. Funko, Inc. et. al. [Member]</t>
  </si>
  <si>
    <t>Ronald and Maxine Linde Foundation v. Funko, inc. et. al. And Lovewell v. Funko, inc. et. al. [Member]</t>
  </si>
  <si>
    <t>Berkelhammer v. Funko, inc. et. al. [Member]</t>
  </si>
  <si>
    <t>May 15, 2018</t>
  </si>
  <si>
    <t>Berkelhammer v. Funko, inc. et. al. [Member] | Officers and Directors [Member]</t>
  </si>
  <si>
    <t>March 13, 2018</t>
  </si>
  <si>
    <t>Lawsuit dismissal date</t>
  </si>
  <si>
    <t>May 8,
		2018</t>
  </si>
  <si>
    <t>Surratt v. Funko, Inc. et. al. [Member] | Officers and Directors [Member]</t>
  </si>
  <si>
    <t>January 16, 2018</t>
  </si>
  <si>
    <t>Baskin v. Funko, Inc. et. al. [Member] | Officers and Directors [Member]</t>
  </si>
  <si>
    <t>January 30, 2018</t>
  </si>
  <si>
    <t>Ronald and Maxine Linde Foundation v. Funko, inc. et. al. [Member] | Officers and Directors [Member]</t>
  </si>
  <si>
    <t>January 18, 2018</t>
  </si>
  <si>
    <t>Lovewell v. Funko, inc. et. al. [Member] | Officers and Directors [Member]</t>
  </si>
  <si>
    <t>March 27, 2018</t>
  </si>
  <si>
    <t>Jacobs v. Funko, inc. et al. [Member]</t>
  </si>
  <si>
    <t>April 2, 2018</t>
  </si>
  <si>
    <t>Kanugonda V Funko Et Al</t>
  </si>
  <si>
    <t>June 4, 2018</t>
  </si>
  <si>
    <t>Operating lease expiration</t>
  </si>
  <si>
    <t>Dec. 31,
		2027</t>
  </si>
  <si>
    <t>Operating leases, renewal term</t>
  </si>
  <si>
    <t>5 years</t>
  </si>
  <si>
    <t>Segments - Additional Information (Detail)</t>
  </si>
  <si>
    <t>Jun. 30, 2018Segment</t>
  </si>
  <si>
    <t>Segment Reporting Disclosure Of Entitys Reportable Segments [Abstract]</t>
  </si>
  <si>
    <t>Number of reportable segments</t>
  </si>
  <si>
    <t>Segments - Summary of Product Categories as Percent of Net Sales (Detail) - Sales Revenue [Member] - Product Concentration Risk [Member]</t>
  </si>
  <si>
    <t>Figures [Member]</t>
  </si>
  <si>
    <t>Schedule Of Property And Equipment Net By Country [Line Items]</t>
  </si>
  <si>
    <t>Percent of sales</t>
  </si>
  <si>
    <t>82.50%</t>
  </si>
  <si>
    <t>83.70%</t>
  </si>
  <si>
    <t>83.40%</t>
  </si>
  <si>
    <t>Other [Member]</t>
  </si>
  <si>
    <t>17.50%</t>
  </si>
  <si>
    <t>16.30%</t>
  </si>
  <si>
    <t>16.60%</t>
  </si>
  <si>
    <t>Segments - Summary of Net Sales and Long-Lived Assets (Detail) - USD ($) $ in Thousands</t>
  </si>
  <si>
    <t>Segment Reporting Information [Line Items]</t>
  </si>
  <si>
    <t>Total long-lived assets</t>
  </si>
  <si>
    <t>United States [Member]</t>
  </si>
  <si>
    <t>Foreign [Member]</t>
  </si>
  <si>
    <t>China and Viet Nam [Member]</t>
  </si>
  <si>
    <t>United Kingdom [Member]</t>
  </si>
  <si>
    <t>Related Party Transactions - Additional Information (Detail) - USD ($)</t>
  </si>
  <si>
    <t>Oct. 05, 2017</t>
  </si>
  <si>
    <t>Related Party Transaction [Line Items]</t>
  </si>
  <si>
    <t>Funko Acquisition Holdings, L.L.C. [Member] | Convertible Notes Payable [Member]</t>
  </si>
  <si>
    <t>Debt instrument interest rate</t>
  </si>
  <si>
    <t>8.00%</t>
  </si>
  <si>
    <t>Funko Acquisition Holdings, L.L.C. [Member] | Several Members of Management [Member] | Class A Units [Member]</t>
  </si>
  <si>
    <t>Aggregate purchase price</t>
  </si>
  <si>
    <t>Funko Acquisition Holdings, L.L.C. [Member] | Certain Officers And Executives [Member] | Non Recourse Notes [Member]</t>
  </si>
  <si>
    <t>Outstanding aggregate principal and accrued interest forgiven</t>
  </si>
  <si>
    <t>Funko Acquisition Holdings, L.L.C. [Member] | ACON Equity Management, L.L.C. [Member]</t>
  </si>
  <si>
    <t>Monitoring fees as percentage of prior year adjusted EBITDA</t>
  </si>
  <si>
    <t>2.00%</t>
  </si>
  <si>
    <t>Advisory fees</t>
  </si>
  <si>
    <t>Management Services Agreement</t>
  </si>
  <si>
    <t>On October 31, 2015, the Company entered into a management services agreement with ACON Equity Management, L.L.C. (“ACON Equity Management”), which required payment of a monitoring fee equal to the greater of (1) $500,000 and (2) 2% prior year Adjusted EBITDA, up to a maximum fee of $2.0 million.</t>
  </si>
  <si>
    <t>Termination fees waived</t>
  </si>
  <si>
    <t>Funko Acquisition Holdings, L.L.C. [Member] | ACON Equity Management, L.L.C. [Member] | Selling, General, and Administrative Expenses [Member]</t>
  </si>
  <si>
    <t>Management fees</t>
  </si>
  <si>
    <t>Funko Acquisition Holdings, L.L.C. [Member] | ACON Equity Management, L.L.C. [Member] | Management Fees [Member]</t>
  </si>
  <si>
    <t>Funko Acquisition Holdings, L.L.C. [Member] | ACON Equity Management, L.L.C. [Member] | Minimum [Member]</t>
  </si>
  <si>
    <t>Monitoring fees</t>
  </si>
  <si>
    <t>Funko Acquisition Holdings, L.L.C. [Member] | ACON Equity Management, L.L.C. [Member] | Maximum [Member]</t>
  </si>
  <si>
    <t>Funko Acquisition Holdings, L.L.C. [Member] | Sure Star Development Ltd [Member]</t>
  </si>
  <si>
    <t>Funko Acquisition Holdings, L.L.C. [Member] | Sure Star Development Ltd [Member] | Selling, General, and Administrative Expenses [Member]</t>
  </si>
  <si>
    <t>Lease rental expense</t>
  </si>
  <si>
    <t>Funko Acquisition Holdings, L.L.C. [Member] | Forbidden Planet [Member]</t>
  </si>
  <si>
    <t>Related party, net sales</t>
  </si>
  <si>
    <t>Related party, accounts receivable</t>
  </si>
  <si>
    <t>Income Taxes - Additional Information (Detail) - USD ($)</t>
  </si>
  <si>
    <t>Income Tax [Line Items]</t>
  </si>
  <si>
    <t>Effective income tax rate</t>
  </si>
  <si>
    <t>14.60%</t>
  </si>
  <si>
    <t>Income tax expense</t>
  </si>
  <si>
    <t>Statutory income tax rate</t>
  </si>
  <si>
    <t>21.00%</t>
  </si>
  <si>
    <t>Change to valuation allowance</t>
  </si>
  <si>
    <t>Deferred tax assets, valuation allowance</t>
  </si>
  <si>
    <t>Non-controlling Interests - Additional Information (Detail) - shares</t>
  </si>
  <si>
    <t>12 Months Ended</t>
  </si>
  <si>
    <t>Minority Interest [Line Items]</t>
  </si>
  <si>
    <t>48.40%</t>
  </si>
  <si>
    <t>48.30%</t>
  </si>
  <si>
    <t>Funko Acquisition Holdings, L.L.C. [Member] | Class A Common Stock [Member]</t>
  </si>
  <si>
    <t>Earnings Per Share - Schedule of Reconciliations of Numerators and Denominators Used to Compute Basic and Diluted Earnings Per Share (Detail) - USD ($) $ / shares in Units, $ in Thousands</t>
  </si>
  <si>
    <t>Numerator:</t>
  </si>
  <si>
    <t>Weighted-average shares of Class A common stock outstanding — diluted</t>
  </si>
  <si>
    <t>Net income attributable to Funko, Inc. — basic</t>
  </si>
  <si>
    <t>Add: Reallocation of net income attributable to non- controlling interests from the assumed exchange of common units of FAH, LLC for Class A common stock</t>
  </si>
  <si>
    <t>Net income attributable to Funko, Inc. — diluted</t>
  </si>
  <si>
    <t>Class A Common Stock [Member] | Class A Units [Member]</t>
  </si>
  <si>
    <t>Add: Dilutive</t>
  </si>
  <si>
    <t>Earnings Per Share - Additional Information (Detail) - shares shares in Millions</t>
  </si>
  <si>
    <t>Class A Common Stock [Member] | Stock Options and Unvested Stock Awards [Member]</t>
  </si>
  <si>
    <t>Earnings Per Share Basic [Line Items]</t>
  </si>
  <si>
    <t>Anti-dilutive shares excluded from weighted-average in computation of diluted earning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04711</v>
      </c>
    </row>
    <row r="12" spans="1:3">
      <c r="A12" s="4" t="s">
        <v>19</v>
      </c>
      <c r="B12" s="4" t="s">
        <v>20</v>
      </c>
    </row>
    <row r="13" spans="1:3">
      <c r="A13" s="4" t="s">
        <v>21</v>
      </c>
      <c r="B13" s="4" t="s">
        <v>22</v>
      </c>
    </row>
    <row r="14" spans="1:3">
      <c r="A14" s="4" t="s">
        <v>23</v>
      </c>
    </row>
    <row r="15" spans="1:3">
      <c r="A15" s="3" t="s">
        <v>4</v>
      </c>
    </row>
    <row r="16" spans="1:3">
      <c r="A16" s="4" t="s">
        <v>24</v>
      </c>
      <c r="C16" s="5" t="n">
        <v>23544571</v>
      </c>
    </row>
    <row r="17" spans="1:3">
      <c r="A17" s="4" t="s">
        <v>25</v>
      </c>
    </row>
    <row r="18" spans="1:3">
      <c r="A18" s="3" t="s">
        <v>4</v>
      </c>
    </row>
    <row r="19" spans="1:3">
      <c r="A19" s="4" t="s">
        <v>24</v>
      </c>
      <c r="C19" s="5" t="n">
        <v>24776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4" t="s">
        <v>146</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4" t="s">
        <v>146</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4" t="s">
        <v>146</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4" t="s">
        <v>173</v>
      </c>
      <c r="B3" s="4"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3" t="s">
        <v>29</v>
      </c>
    </row>
    <row r="4" spans="1:6">
      <c r="A4" s="4" t="s">
        <v>30</v>
      </c>
      <c r="C4" s="7" t="n">
        <v>138723</v>
      </c>
      <c r="D4" s="7" t="n">
        <v>104746</v>
      </c>
      <c r="E4" s="7" t="n">
        <v>275934</v>
      </c>
      <c r="F4" s="7" t="n">
        <v>203798</v>
      </c>
    </row>
    <row r="5" spans="1:6">
      <c r="A5" s="4" t="s">
        <v>31</v>
      </c>
      <c r="C5" s="5" t="n">
        <v>85717</v>
      </c>
      <c r="D5" s="5" t="n">
        <v>66005</v>
      </c>
      <c r="E5" s="5" t="n">
        <v>171638</v>
      </c>
      <c r="F5" s="5" t="n">
        <v>130066</v>
      </c>
    </row>
    <row r="6" spans="1:6">
      <c r="A6" s="4" t="s">
        <v>32</v>
      </c>
      <c r="C6" s="5" t="n">
        <v>34229</v>
      </c>
      <c r="D6" s="5" t="n">
        <v>25809</v>
      </c>
      <c r="E6" s="5" t="n">
        <v>69039</v>
      </c>
      <c r="F6" s="5" t="n">
        <v>50901</v>
      </c>
    </row>
    <row r="7" spans="1:6">
      <c r="A7" s="4" t="s">
        <v>33</v>
      </c>
      <c r="D7" s="5" t="n">
        <v>1285</v>
      </c>
      <c r="E7" s="5" t="n">
        <v>28</v>
      </c>
      <c r="F7" s="5" t="n">
        <v>3086</v>
      </c>
    </row>
    <row r="8" spans="1:6">
      <c r="A8" s="4" t="s">
        <v>34</v>
      </c>
      <c r="C8" s="5" t="n">
        <v>9650</v>
      </c>
      <c r="D8" s="5" t="n">
        <v>7588</v>
      </c>
      <c r="E8" s="5" t="n">
        <v>18951</v>
      </c>
      <c r="F8" s="5" t="n">
        <v>14322</v>
      </c>
    </row>
    <row r="9" spans="1:6">
      <c r="A9" s="4" t="s">
        <v>35</v>
      </c>
      <c r="C9" s="5" t="n">
        <v>129596</v>
      </c>
      <c r="D9" s="5" t="n">
        <v>100687</v>
      </c>
      <c r="E9" s="5" t="n">
        <v>259656</v>
      </c>
      <c r="F9" s="5" t="n">
        <v>198375</v>
      </c>
    </row>
    <row r="10" spans="1:6">
      <c r="A10" s="4" t="s">
        <v>36</v>
      </c>
      <c r="C10" s="5" t="n">
        <v>9127</v>
      </c>
      <c r="D10" s="5" t="n">
        <v>4059</v>
      </c>
      <c r="E10" s="5" t="n">
        <v>16278</v>
      </c>
      <c r="F10" s="5" t="n">
        <v>5423</v>
      </c>
    </row>
    <row r="11" spans="1:6">
      <c r="A11" s="4" t="s">
        <v>37</v>
      </c>
      <c r="C11" s="5" t="n">
        <v>5584</v>
      </c>
      <c r="D11" s="5" t="n">
        <v>7692</v>
      </c>
      <c r="E11" s="5" t="n">
        <v>11480</v>
      </c>
      <c r="F11" s="5" t="n">
        <v>14677</v>
      </c>
    </row>
    <row r="12" spans="1:6">
      <c r="A12" s="4" t="s">
        <v>38</v>
      </c>
      <c r="C12" s="5" t="n">
        <v>2602</v>
      </c>
      <c r="D12" s="5" t="n">
        <v>-119</v>
      </c>
      <c r="E12" s="5" t="n">
        <v>1160</v>
      </c>
      <c r="F12" s="5" t="n">
        <v>-113</v>
      </c>
    </row>
    <row r="13" spans="1:6">
      <c r="A13" s="4" t="s">
        <v>39</v>
      </c>
      <c r="C13" s="5" t="n">
        <v>941</v>
      </c>
      <c r="D13" s="5" t="n">
        <v>-3514</v>
      </c>
      <c r="E13" s="5" t="n">
        <v>3638</v>
      </c>
      <c r="F13" s="5" t="n">
        <v>-9141</v>
      </c>
    </row>
    <row r="14" spans="1:6">
      <c r="A14" s="4" t="s">
        <v>40</v>
      </c>
      <c r="C14" s="5" t="n">
        <v>70</v>
      </c>
      <c r="D14" s="5" t="n">
        <v>1024</v>
      </c>
      <c r="E14" s="5" t="n">
        <v>530</v>
      </c>
      <c r="F14" s="5" t="n">
        <v>1024</v>
      </c>
    </row>
    <row r="15" spans="1:6">
      <c r="A15" s="4" t="s">
        <v>41</v>
      </c>
      <c r="C15" s="5" t="n">
        <v>871</v>
      </c>
      <c r="D15" s="5" t="n">
        <v>-4538</v>
      </c>
      <c r="E15" s="5" t="n">
        <v>3108</v>
      </c>
      <c r="F15" s="5" t="n">
        <v>-10165</v>
      </c>
    </row>
    <row r="16" spans="1:6">
      <c r="A16" s="4" t="s">
        <v>42</v>
      </c>
      <c r="C16" s="5" t="n">
        <v>454</v>
      </c>
      <c r="E16" s="5" t="n">
        <v>1792</v>
      </c>
    </row>
    <row r="17" spans="1:6">
      <c r="A17" s="4" t="s">
        <v>43</v>
      </c>
      <c r="C17" s="7" t="n">
        <v>417</v>
      </c>
      <c r="D17" s="7" t="n">
        <v>-4538</v>
      </c>
      <c r="E17" s="7" t="n">
        <v>1316</v>
      </c>
      <c r="F17" s="7" t="n">
        <v>-10165</v>
      </c>
    </row>
    <row r="18" spans="1:6">
      <c r="A18" s="3" t="s">
        <v>44</v>
      </c>
    </row>
    <row r="19" spans="1:6">
      <c r="A19" s="4" t="s">
        <v>45</v>
      </c>
      <c r="B19" s="4" t="s">
        <v>46</v>
      </c>
      <c r="C19" s="8" t="n">
        <v>0.02</v>
      </c>
      <c r="E19" s="8" t="n">
        <v>0.06</v>
      </c>
    </row>
    <row r="20" spans="1:6">
      <c r="A20" s="4" t="s">
        <v>47</v>
      </c>
      <c r="B20" s="4" t="s">
        <v>46</v>
      </c>
      <c r="C20" s="8" t="n">
        <v>0.01</v>
      </c>
      <c r="E20" s="8" t="n">
        <v>0.05</v>
      </c>
    </row>
    <row r="21" spans="1:6">
      <c r="A21" s="3" t="s">
        <v>48</v>
      </c>
    </row>
    <row r="22" spans="1:6">
      <c r="A22" s="4" t="s">
        <v>45</v>
      </c>
      <c r="B22" s="4" t="s">
        <v>46</v>
      </c>
      <c r="C22" s="5" t="n">
        <v>23344</v>
      </c>
      <c r="E22" s="5" t="n">
        <v>23341</v>
      </c>
    </row>
    <row r="23" spans="1:6">
      <c r="A23" s="4" t="s">
        <v>47</v>
      </c>
      <c r="B23" s="4" t="s">
        <v>46</v>
      </c>
      <c r="C23" s="5" t="n">
        <v>50736</v>
      </c>
      <c r="E23" s="5" t="n">
        <v>50725</v>
      </c>
    </row>
    <row r="24" spans="1:6"/>
    <row r="25" spans="1:6">
      <c r="A25" s="4" t="s">
        <v>46</v>
      </c>
      <c r="B25" s="4" t="s">
        <v>49</v>
      </c>
    </row>
  </sheetData>
  <mergeCells count="5">
    <mergeCell ref="A1:B2"/>
    <mergeCell ref="C1:D1"/>
    <mergeCell ref="E1:F1"/>
    <mergeCell ref="A24:E24"/>
    <mergeCell ref="B25:E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49</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4" t="s">
        <v>146</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5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23</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93</v>
      </c>
      <c r="B1" s="2" t="s">
        <v>194</v>
      </c>
      <c r="C1" s="2" t="s">
        <v>2</v>
      </c>
    </row>
    <row r="2" spans="1:3">
      <c r="A2" s="4" t="s">
        <v>195</v>
      </c>
    </row>
    <row r="3" spans="1:3">
      <c r="A3" s="3" t="s">
        <v>196</v>
      </c>
    </row>
    <row r="4" spans="1:3">
      <c r="A4" s="4" t="s">
        <v>197</v>
      </c>
      <c r="C4" s="4" t="s">
        <v>198</v>
      </c>
    </row>
    <row r="5" spans="1:3">
      <c r="A5" s="4" t="s">
        <v>199</v>
      </c>
      <c r="C5" s="4" t="s">
        <v>200</v>
      </c>
    </row>
    <row r="6" spans="1:3">
      <c r="A6" s="4" t="s">
        <v>201</v>
      </c>
    </row>
    <row r="7" spans="1:3">
      <c r="A7" s="3" t="s">
        <v>196</v>
      </c>
    </row>
    <row r="8" spans="1:3">
      <c r="A8" s="4" t="s">
        <v>202</v>
      </c>
      <c r="B8" s="5" t="n">
        <v>10416666</v>
      </c>
    </row>
    <row r="9" spans="1:3">
      <c r="A9" s="4" t="s">
        <v>203</v>
      </c>
      <c r="B9" s="7" t="n">
        <v>12</v>
      </c>
    </row>
    <row r="10" spans="1:3">
      <c r="A10" s="4" t="s">
        <v>204</v>
      </c>
      <c r="B10" s="10" t="n">
        <v>117.3</v>
      </c>
    </row>
    <row r="11" spans="1:3">
      <c r="A11" s="4" t="s">
        <v>205</v>
      </c>
    </row>
    <row r="12" spans="1:3">
      <c r="A12" s="3" t="s">
        <v>196</v>
      </c>
    </row>
    <row r="13" spans="1:3">
      <c r="A13" s="4" t="s">
        <v>206</v>
      </c>
      <c r="C13" s="4" t="s">
        <v>207</v>
      </c>
    </row>
    <row r="14" spans="1:3">
      <c r="A14" s="4" t="s">
        <v>146</v>
      </c>
    </row>
    <row r="15" spans="1:3">
      <c r="A15" s="3" t="s">
        <v>196</v>
      </c>
    </row>
    <row r="16" spans="1:3">
      <c r="A16" s="4" t="s">
        <v>197</v>
      </c>
      <c r="C16" s="4" t="s">
        <v>208</v>
      </c>
    </row>
    <row r="17" spans="1:3">
      <c r="A17" s="4" t="s">
        <v>209</v>
      </c>
    </row>
    <row r="18" spans="1:3">
      <c r="A18" s="3" t="s">
        <v>196</v>
      </c>
    </row>
    <row r="19" spans="1:3">
      <c r="A19" s="4" t="s">
        <v>210</v>
      </c>
      <c r="B19" s="5" t="n">
        <v>10416666</v>
      </c>
    </row>
    <row r="20" spans="1:3">
      <c r="A20" s="4" t="s">
        <v>211</v>
      </c>
    </row>
    <row r="21" spans="1:3">
      <c r="A21" s="3" t="s">
        <v>196</v>
      </c>
    </row>
    <row r="22" spans="1:3">
      <c r="A22" s="4" t="s">
        <v>197</v>
      </c>
      <c r="C22" s="4" t="s">
        <v>212</v>
      </c>
    </row>
    <row r="23" spans="1:3">
      <c r="A23" s="4" t="s">
        <v>213</v>
      </c>
    </row>
    <row r="24" spans="1:3">
      <c r="A24" s="3" t="s">
        <v>196</v>
      </c>
    </row>
    <row r="25" spans="1:3">
      <c r="A25" s="4" t="s">
        <v>214</v>
      </c>
      <c r="C25" s="4" t="s">
        <v>215</v>
      </c>
    </row>
    <row r="26" spans="1:3">
      <c r="A26" s="4" t="s">
        <v>216</v>
      </c>
    </row>
    <row r="27" spans="1:3">
      <c r="A27" s="3" t="s">
        <v>196</v>
      </c>
    </row>
    <row r="28" spans="1:3">
      <c r="A28" s="4" t="s">
        <v>214</v>
      </c>
      <c r="C28" s="4" t="s">
        <v>2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4"/>
  </cols>
  <sheetData>
    <row r="1" spans="1:2">
      <c r="A1" s="1" t="s">
        <v>217</v>
      </c>
      <c r="B1" s="2" t="s">
        <v>2</v>
      </c>
    </row>
    <row r="2" spans="1:2">
      <c r="A2" s="4" t="s">
        <v>218</v>
      </c>
    </row>
    <row r="3" spans="1:2">
      <c r="A3" s="3" t="s">
        <v>219</v>
      </c>
    </row>
    <row r="4" spans="1:2">
      <c r="A4" s="4" t="s">
        <v>220</v>
      </c>
      <c r="B4" s="4" t="s">
        <v>2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s>
  <sheetData>
    <row r="1" spans="1:6">
      <c r="A1" s="1" t="s">
        <v>222</v>
      </c>
      <c r="B1" s="2" t="s">
        <v>223</v>
      </c>
      <c r="C1" s="2" t="s">
        <v>224</v>
      </c>
      <c r="D1" s="2" t="s">
        <v>225</v>
      </c>
      <c r="E1" s="2" t="s">
        <v>226</v>
      </c>
      <c r="F1" s="2" t="s">
        <v>227</v>
      </c>
    </row>
    <row r="2" spans="1:6">
      <c r="A2" s="3" t="s">
        <v>228</v>
      </c>
    </row>
    <row r="3" spans="1:6">
      <c r="A3" s="4" t="s">
        <v>229</v>
      </c>
      <c r="E3" s="7" t="n">
        <v>2500</v>
      </c>
      <c r="F3" s="7" t="n">
        <v>2500</v>
      </c>
    </row>
    <row r="4" spans="1:6">
      <c r="A4" s="4" t="s">
        <v>230</v>
      </c>
    </row>
    <row r="5" spans="1:6">
      <c r="A5" s="3" t="s">
        <v>228</v>
      </c>
    </row>
    <row r="6" spans="1:6">
      <c r="A6" s="4" t="s">
        <v>231</v>
      </c>
      <c r="E6" s="4" t="s">
        <v>232</v>
      </c>
    </row>
    <row r="7" spans="1:6">
      <c r="A7" s="4" t="s">
        <v>233</v>
      </c>
      <c r="B7" s="7" t="n">
        <v>3900</v>
      </c>
    </row>
    <row r="8" spans="1:6">
      <c r="A8" s="4" t="s">
        <v>229</v>
      </c>
      <c r="B8" s="7" t="n">
        <v>1000</v>
      </c>
    </row>
    <row r="9" spans="1:6">
      <c r="A9" s="4" t="s">
        <v>146</v>
      </c>
    </row>
    <row r="10" spans="1:6">
      <c r="A10" s="3" t="s">
        <v>228</v>
      </c>
    </row>
    <row r="11" spans="1:6">
      <c r="A11" s="4" t="s">
        <v>234</v>
      </c>
      <c r="F11" s="5" t="n">
        <v>3</v>
      </c>
    </row>
    <row r="12" spans="1:6">
      <c r="A12" s="4" t="s">
        <v>235</v>
      </c>
    </row>
    <row r="13" spans="1:6">
      <c r="A13" s="3" t="s">
        <v>228</v>
      </c>
    </row>
    <row r="14" spans="1:6">
      <c r="A14" s="4" t="s">
        <v>231</v>
      </c>
      <c r="E14" s="4" t="s">
        <v>236</v>
      </c>
    </row>
    <row r="15" spans="1:6">
      <c r="A15" s="4" t="s">
        <v>233</v>
      </c>
      <c r="C15" s="7" t="n">
        <v>17900</v>
      </c>
    </row>
    <row r="16" spans="1:6">
      <c r="A16" s="4" t="s">
        <v>237</v>
      </c>
      <c r="C16" s="5" t="n">
        <v>1800</v>
      </c>
    </row>
    <row r="17" spans="1:6">
      <c r="A17" s="4" t="s">
        <v>238</v>
      </c>
      <c r="E17" s="7" t="n">
        <v>1700</v>
      </c>
    </row>
    <row r="18" spans="1:6">
      <c r="A18" s="4" t="s">
        <v>239</v>
      </c>
      <c r="E18" s="7" t="n">
        <v>1800</v>
      </c>
    </row>
    <row r="19" spans="1:6">
      <c r="A19" s="4" t="s">
        <v>240</v>
      </c>
    </row>
    <row r="20" spans="1:6">
      <c r="A20" s="3" t="s">
        <v>228</v>
      </c>
    </row>
    <row r="21" spans="1:6">
      <c r="A21" s="4" t="s">
        <v>241</v>
      </c>
      <c r="C21" s="7" t="n">
        <v>2100</v>
      </c>
    </row>
    <row r="22" spans="1:6">
      <c r="A22" s="4" t="s">
        <v>242</v>
      </c>
    </row>
    <row r="23" spans="1:6">
      <c r="A23" s="3" t="s">
        <v>228</v>
      </c>
    </row>
    <row r="24" spans="1:6">
      <c r="A24" s="4" t="s">
        <v>231</v>
      </c>
      <c r="E24" s="4" t="s">
        <v>243</v>
      </c>
    </row>
    <row r="25" spans="1:6">
      <c r="A25" s="4" t="s">
        <v>233</v>
      </c>
      <c r="D25" s="7" t="n">
        <v>12600</v>
      </c>
    </row>
    <row r="26" spans="1:6">
      <c r="A26" s="4" t="s">
        <v>229</v>
      </c>
      <c r="D26" s="5" t="n">
        <v>2500</v>
      </c>
    </row>
    <row r="27" spans="1:6">
      <c r="A27" s="4" t="s">
        <v>244</v>
      </c>
      <c r="D27" s="5" t="n">
        <v>1800</v>
      </c>
    </row>
    <row r="28" spans="1:6">
      <c r="A28" s="4" t="s">
        <v>245</v>
      </c>
    </row>
    <row r="29" spans="1:6">
      <c r="A29" s="3" t="s">
        <v>228</v>
      </c>
    </row>
    <row r="30" spans="1:6">
      <c r="A30" s="4" t="s">
        <v>241</v>
      </c>
      <c r="D30" s="7" t="n">
        <v>32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6</v>
      </c>
      <c r="B1" s="2" t="s">
        <v>2</v>
      </c>
      <c r="C1" s="2" t="s">
        <v>58</v>
      </c>
      <c r="D1" s="2" t="s">
        <v>247</v>
      </c>
      <c r="E1" s="2" t="s">
        <v>248</v>
      </c>
      <c r="F1" s="2" t="s">
        <v>249</v>
      </c>
    </row>
    <row r="2" spans="1:6">
      <c r="A2" s="3" t="s">
        <v>228</v>
      </c>
    </row>
    <row r="3" spans="1:6">
      <c r="A3" s="4" t="s">
        <v>66</v>
      </c>
      <c r="B3" s="7" t="n">
        <v>113052</v>
      </c>
      <c r="C3" s="7" t="n">
        <v>110902</v>
      </c>
    </row>
    <row r="4" spans="1:6">
      <c r="A4" s="4" t="s">
        <v>235</v>
      </c>
    </row>
    <row r="5" spans="1:6">
      <c r="A5" s="3" t="s">
        <v>228</v>
      </c>
    </row>
    <row r="6" spans="1:6">
      <c r="A6" s="4" t="s">
        <v>250</v>
      </c>
      <c r="E6" s="7" t="n">
        <v>1501</v>
      </c>
    </row>
    <row r="7" spans="1:6">
      <c r="A7" s="4" t="s">
        <v>251</v>
      </c>
      <c r="E7" s="5" t="n">
        <v>3315</v>
      </c>
    </row>
    <row r="8" spans="1:6">
      <c r="A8" s="4" t="s">
        <v>62</v>
      </c>
      <c r="E8" s="5" t="n">
        <v>2351</v>
      </c>
    </row>
    <row r="9" spans="1:6">
      <c r="A9" s="4" t="s">
        <v>252</v>
      </c>
      <c r="E9" s="5" t="n">
        <v>132</v>
      </c>
    </row>
    <row r="10" spans="1:6">
      <c r="A10" s="4" t="s">
        <v>253</v>
      </c>
      <c r="E10" s="5" t="n">
        <v>214</v>
      </c>
    </row>
    <row r="11" spans="1:6">
      <c r="A11" s="4" t="s">
        <v>254</v>
      </c>
      <c r="E11" s="5" t="n">
        <v>12605</v>
      </c>
    </row>
    <row r="12" spans="1:6">
      <c r="A12" s="4" t="s">
        <v>66</v>
      </c>
      <c r="E12" s="5" t="n">
        <v>8428</v>
      </c>
    </row>
    <row r="13" spans="1:6">
      <c r="A13" s="4" t="s">
        <v>255</v>
      </c>
      <c r="E13" s="5" t="n">
        <v>-7890</v>
      </c>
    </row>
    <row r="14" spans="1:6">
      <c r="A14" s="4" t="s">
        <v>256</v>
      </c>
      <c r="E14" s="7" t="n">
        <v>20656</v>
      </c>
    </row>
    <row r="15" spans="1:6">
      <c r="A15" s="4" t="s">
        <v>242</v>
      </c>
    </row>
    <row r="16" spans="1:6">
      <c r="A16" s="3" t="s">
        <v>228</v>
      </c>
    </row>
    <row r="17" spans="1:6">
      <c r="A17" s="4" t="s">
        <v>62</v>
      </c>
      <c r="F17" s="7" t="n">
        <v>15263</v>
      </c>
    </row>
    <row r="18" spans="1:6">
      <c r="A18" s="4" t="s">
        <v>252</v>
      </c>
      <c r="F18" s="5" t="n">
        <v>1122</v>
      </c>
    </row>
    <row r="19" spans="1:6">
      <c r="A19" s="4" t="s">
        <v>253</v>
      </c>
      <c r="F19" s="5" t="n">
        <v>289</v>
      </c>
    </row>
    <row r="20" spans="1:6">
      <c r="A20" s="4" t="s">
        <v>254</v>
      </c>
      <c r="F20" s="5" t="n">
        <v>6500</v>
      </c>
    </row>
    <row r="21" spans="1:6">
      <c r="A21" s="4" t="s">
        <v>66</v>
      </c>
      <c r="F21" s="5" t="n">
        <v>2999</v>
      </c>
    </row>
    <row r="22" spans="1:6">
      <c r="A22" s="4" t="s">
        <v>255</v>
      </c>
      <c r="F22" s="5" t="n">
        <v>-6183</v>
      </c>
    </row>
    <row r="23" spans="1:6">
      <c r="A23" s="4" t="s">
        <v>256</v>
      </c>
      <c r="F23" s="7" t="n">
        <v>19990</v>
      </c>
    </row>
    <row r="24" spans="1:6">
      <c r="A24" s="4" t="s">
        <v>257</v>
      </c>
    </row>
    <row r="25" spans="1:6">
      <c r="A25" s="3" t="s">
        <v>228</v>
      </c>
    </row>
    <row r="26" spans="1:6">
      <c r="A26" s="4" t="s">
        <v>250</v>
      </c>
      <c r="D26" s="7" t="n">
        <v>645</v>
      </c>
    </row>
    <row r="27" spans="1:6">
      <c r="A27" s="4" t="s">
        <v>251</v>
      </c>
      <c r="D27" s="5" t="n">
        <v>30</v>
      </c>
    </row>
    <row r="28" spans="1:6">
      <c r="A28" s="4" t="s">
        <v>252</v>
      </c>
      <c r="D28" s="5" t="n">
        <v>321</v>
      </c>
    </row>
    <row r="29" spans="1:6">
      <c r="A29" s="4" t="s">
        <v>253</v>
      </c>
      <c r="D29" s="5" t="n">
        <v>76</v>
      </c>
    </row>
    <row r="30" spans="1:6">
      <c r="A30" s="4" t="s">
        <v>66</v>
      </c>
      <c r="D30" s="5" t="n">
        <v>4000</v>
      </c>
    </row>
    <row r="31" spans="1:6">
      <c r="A31" s="4" t="s">
        <v>255</v>
      </c>
      <c r="D31" s="5" t="n">
        <v>-207</v>
      </c>
    </row>
    <row r="32" spans="1:6">
      <c r="A32" s="4" t="s">
        <v>256</v>
      </c>
      <c r="D32" s="7" t="n">
        <v>48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8</v>
      </c>
      <c r="B1" s="2" t="s">
        <v>1</v>
      </c>
    </row>
    <row r="2" spans="1:4">
      <c r="B2" s="2" t="s">
        <v>2</v>
      </c>
      <c r="C2" s="2" t="s">
        <v>248</v>
      </c>
      <c r="D2" s="2" t="s">
        <v>249</v>
      </c>
    </row>
    <row r="3" spans="1:4">
      <c r="A3" s="4" t="s">
        <v>259</v>
      </c>
    </row>
    <row r="4" spans="1:4">
      <c r="A4" s="3" t="s">
        <v>260</v>
      </c>
    </row>
    <row r="5" spans="1:4">
      <c r="A5" s="4" t="s">
        <v>261</v>
      </c>
      <c r="C5" s="7" t="n">
        <v>12605</v>
      </c>
    </row>
    <row r="6" spans="1:4">
      <c r="A6" s="4" t="s">
        <v>262</v>
      </c>
    </row>
    <row r="7" spans="1:4">
      <c r="A7" s="3" t="s">
        <v>260</v>
      </c>
    </row>
    <row r="8" spans="1:4">
      <c r="A8" s="4" t="s">
        <v>261</v>
      </c>
      <c r="D8" s="7" t="n">
        <v>6500</v>
      </c>
    </row>
    <row r="9" spans="1:4">
      <c r="A9" s="4" t="s">
        <v>263</v>
      </c>
    </row>
    <row r="10" spans="1:4">
      <c r="A10" s="3" t="s">
        <v>260</v>
      </c>
    </row>
    <row r="11" spans="1:4">
      <c r="A11" s="4" t="s">
        <v>264</v>
      </c>
      <c r="B11" s="4" t="s">
        <v>265</v>
      </c>
    </row>
    <row r="12" spans="1:4">
      <c r="A12" s="4" t="s">
        <v>266</v>
      </c>
    </row>
    <row r="13" spans="1:4">
      <c r="A13" s="3" t="s">
        <v>260</v>
      </c>
    </row>
    <row r="14" spans="1:4">
      <c r="A14" s="4" t="s">
        <v>261</v>
      </c>
      <c r="C14" s="5" t="n">
        <v>2015</v>
      </c>
    </row>
    <row r="15" spans="1:4">
      <c r="A15" s="4" t="s">
        <v>267</v>
      </c>
    </row>
    <row r="16" spans="1:4">
      <c r="A16" s="3" t="s">
        <v>260</v>
      </c>
    </row>
    <row r="17" spans="1:4">
      <c r="A17" s="4" t="s">
        <v>261</v>
      </c>
      <c r="D17" s="5" t="n">
        <v>3700</v>
      </c>
    </row>
    <row r="18" spans="1:4">
      <c r="A18" s="4" t="s">
        <v>268</v>
      </c>
    </row>
    <row r="19" spans="1:4">
      <c r="A19" s="3" t="s">
        <v>260</v>
      </c>
    </row>
    <row r="20" spans="1:4">
      <c r="A20" s="4" t="s">
        <v>264</v>
      </c>
      <c r="B20" s="4" t="s">
        <v>265</v>
      </c>
    </row>
    <row r="21" spans="1:4">
      <c r="A21" s="4" t="s">
        <v>269</v>
      </c>
    </row>
    <row r="22" spans="1:4">
      <c r="A22" s="3" t="s">
        <v>260</v>
      </c>
    </row>
    <row r="23" spans="1:4">
      <c r="A23" s="4" t="s">
        <v>261</v>
      </c>
      <c r="C23" s="5" t="n">
        <v>8590</v>
      </c>
    </row>
    <row r="24" spans="1:4">
      <c r="A24" s="4" t="s">
        <v>270</v>
      </c>
    </row>
    <row r="25" spans="1:4">
      <c r="A25" s="3" t="s">
        <v>260</v>
      </c>
    </row>
    <row r="26" spans="1:4">
      <c r="A26" s="4" t="s">
        <v>261</v>
      </c>
      <c r="D26" s="5" t="n">
        <v>2500</v>
      </c>
    </row>
    <row r="27" spans="1:4">
      <c r="A27" s="4" t="s">
        <v>271</v>
      </c>
    </row>
    <row r="28" spans="1:4">
      <c r="A28" s="3" t="s">
        <v>260</v>
      </c>
    </row>
    <row r="29" spans="1:4">
      <c r="A29" s="4" t="s">
        <v>264</v>
      </c>
      <c r="B29" s="4" t="s">
        <v>265</v>
      </c>
    </row>
    <row r="30" spans="1:4">
      <c r="A30" s="4" t="s">
        <v>272</v>
      </c>
    </row>
    <row r="31" spans="1:4">
      <c r="A31" s="3" t="s">
        <v>260</v>
      </c>
    </row>
    <row r="32" spans="1:4">
      <c r="A32" s="4" t="s">
        <v>261</v>
      </c>
      <c r="C32" s="7" t="n">
        <v>2000</v>
      </c>
    </row>
    <row r="33" spans="1:4">
      <c r="A33" s="4" t="s">
        <v>273</v>
      </c>
    </row>
    <row r="34" spans="1:4">
      <c r="A34" s="3" t="s">
        <v>260</v>
      </c>
    </row>
    <row r="35" spans="1:4">
      <c r="A35" s="4" t="s">
        <v>264</v>
      </c>
      <c r="B35" s="4" t="s">
        <v>274</v>
      </c>
    </row>
    <row r="36" spans="1:4">
      <c r="A36" s="4" t="s">
        <v>275</v>
      </c>
    </row>
    <row r="37" spans="1:4">
      <c r="A37" s="3" t="s">
        <v>260</v>
      </c>
    </row>
    <row r="38" spans="1:4">
      <c r="A38" s="4" t="s">
        <v>261</v>
      </c>
      <c r="D38" s="7" t="n">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58</v>
      </c>
      <c r="D1" s="2" t="s">
        <v>249</v>
      </c>
    </row>
    <row r="2" spans="1:4">
      <c r="A2" s="3" t="s">
        <v>277</v>
      </c>
    </row>
    <row r="3" spans="1:4">
      <c r="A3" s="4" t="s">
        <v>278</v>
      </c>
      <c r="B3" s="7" t="n">
        <v>2500</v>
      </c>
      <c r="C3" s="7" t="n">
        <v>2500</v>
      </c>
    </row>
    <row r="4" spans="1:4">
      <c r="A4" s="4" t="s">
        <v>279</v>
      </c>
    </row>
    <row r="5" spans="1:4">
      <c r="A5" s="3" t="s">
        <v>277</v>
      </c>
    </row>
    <row r="6" spans="1:4">
      <c r="A6" s="4" t="s">
        <v>280</v>
      </c>
      <c r="B6" s="5" t="n">
        <v>256100</v>
      </c>
      <c r="C6" s="5" t="n">
        <v>239200</v>
      </c>
    </row>
    <row r="7" spans="1:4">
      <c r="A7" s="4" t="s">
        <v>281</v>
      </c>
      <c r="B7" s="5" t="n">
        <v>248500</v>
      </c>
      <c r="C7" s="5" t="n">
        <v>233900</v>
      </c>
    </row>
    <row r="8" spans="1:4">
      <c r="A8" s="4" t="s">
        <v>242</v>
      </c>
    </row>
    <row r="9" spans="1:4">
      <c r="A9" s="3" t="s">
        <v>277</v>
      </c>
    </row>
    <row r="10" spans="1:4">
      <c r="A10" s="4" t="s">
        <v>278</v>
      </c>
      <c r="D10" s="7" t="n">
        <v>2500</v>
      </c>
    </row>
    <row r="11" spans="1:4">
      <c r="A11" s="4" t="s">
        <v>282</v>
      </c>
      <c r="B11" s="7" t="n">
        <v>2500</v>
      </c>
      <c r="C11" s="7" t="n">
        <v>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7</v>
      </c>
      <c r="D1" s="2" t="s">
        <v>1</v>
      </c>
    </row>
    <row r="2" spans="1:5">
      <c r="B2" s="2" t="s">
        <v>2</v>
      </c>
      <c r="C2" s="2" t="s">
        <v>28</v>
      </c>
      <c r="D2" s="2" t="s">
        <v>2</v>
      </c>
      <c r="E2" s="2" t="s">
        <v>28</v>
      </c>
    </row>
    <row r="3" spans="1:5">
      <c r="A3" s="3" t="s">
        <v>51</v>
      </c>
    </row>
    <row r="4" spans="1:5">
      <c r="A4" s="4" t="s">
        <v>41</v>
      </c>
      <c r="B4" s="7" t="n">
        <v>871</v>
      </c>
      <c r="C4" s="7" t="n">
        <v>-4538</v>
      </c>
      <c r="D4" s="7" t="n">
        <v>3108</v>
      </c>
      <c r="E4" s="7" t="n">
        <v>-10165</v>
      </c>
    </row>
    <row r="5" spans="1:5">
      <c r="A5" s="3" t="s">
        <v>52</v>
      </c>
    </row>
    <row r="6" spans="1:5">
      <c r="A6" s="4" t="s">
        <v>53</v>
      </c>
      <c r="B6" s="5" t="n">
        <v>-2272</v>
      </c>
      <c r="C6" s="5" t="n">
        <v>917</v>
      </c>
      <c r="D6" s="5" t="n">
        <v>-1189</v>
      </c>
      <c r="E6" s="5" t="n">
        <v>771</v>
      </c>
    </row>
    <row r="7" spans="1:5">
      <c r="A7" s="4" t="s">
        <v>54</v>
      </c>
      <c r="B7" s="5" t="n">
        <v>-1401</v>
      </c>
      <c r="C7" s="5" t="n">
        <v>-3621</v>
      </c>
      <c r="D7" s="5" t="n">
        <v>1919</v>
      </c>
      <c r="E7" s="5" t="n">
        <v>-9394</v>
      </c>
    </row>
    <row r="8" spans="1:5">
      <c r="A8" s="4" t="s">
        <v>55</v>
      </c>
      <c r="B8" s="5" t="n">
        <v>-721</v>
      </c>
      <c r="D8" s="5" t="n">
        <v>1198</v>
      </c>
    </row>
    <row r="9" spans="1:5">
      <c r="A9" s="4" t="s">
        <v>56</v>
      </c>
      <c r="B9" s="7" t="n">
        <v>-680</v>
      </c>
      <c r="C9" s="7" t="n">
        <v>-3621</v>
      </c>
      <c r="D9" s="7" t="n">
        <v>721</v>
      </c>
      <c r="E9" s="7" t="n">
        <v>-93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3</v>
      </c>
      <c r="B1" s="2" t="s">
        <v>2</v>
      </c>
      <c r="C1" s="2" t="s">
        <v>58</v>
      </c>
    </row>
    <row r="2" spans="1:3">
      <c r="A2" s="3" t="s">
        <v>284</v>
      </c>
    </row>
    <row r="3" spans="1:3">
      <c r="A3" s="4" t="s">
        <v>72</v>
      </c>
      <c r="B3" s="7" t="n">
        <v>42323</v>
      </c>
      <c r="C3" s="7" t="n">
        <v>10801</v>
      </c>
    </row>
    <row r="4" spans="1:3">
      <c r="A4" s="4" t="s">
        <v>285</v>
      </c>
      <c r="B4" s="5" t="n">
        <v>-4566</v>
      </c>
      <c r="C4" s="5" t="n">
        <v>-5302</v>
      </c>
    </row>
    <row r="5" spans="1:3">
      <c r="A5" s="4" t="s">
        <v>286</v>
      </c>
      <c r="B5" s="5" t="n">
        <v>206134</v>
      </c>
      <c r="C5" s="5" t="n">
        <v>223098</v>
      </c>
    </row>
    <row r="6" spans="1:3">
      <c r="A6" s="4" t="s">
        <v>287</v>
      </c>
      <c r="B6" s="5" t="n">
        <v>7956</v>
      </c>
      <c r="C6" s="5" t="n">
        <v>7928</v>
      </c>
    </row>
    <row r="7" spans="1:3">
      <c r="A7" s="4" t="s">
        <v>288</v>
      </c>
      <c r="B7" s="5" t="n">
        <v>198178</v>
      </c>
      <c r="C7" s="5" t="n">
        <v>215170</v>
      </c>
    </row>
    <row r="8" spans="1:3">
      <c r="A8" s="4" t="s">
        <v>289</v>
      </c>
    </row>
    <row r="9" spans="1:3">
      <c r="A9" s="3" t="s">
        <v>284</v>
      </c>
    </row>
    <row r="10" spans="1:3">
      <c r="A10" s="4" t="s">
        <v>281</v>
      </c>
      <c r="B10" s="7" t="n">
        <v>210700</v>
      </c>
      <c r="C10" s="7" t="n">
        <v>228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90</v>
      </c>
      <c r="B1" s="2" t="s">
        <v>291</v>
      </c>
      <c r="C1" s="2" t="s">
        <v>1</v>
      </c>
    </row>
    <row r="2" spans="1:4">
      <c r="B2" s="2" t="s">
        <v>292</v>
      </c>
      <c r="C2" s="2" t="s">
        <v>2</v>
      </c>
      <c r="D2" s="2" t="s">
        <v>293</v>
      </c>
    </row>
    <row r="3" spans="1:4">
      <c r="A3" s="3" t="s">
        <v>284</v>
      </c>
    </row>
    <row r="4" spans="1:4">
      <c r="A4" s="4" t="s">
        <v>294</v>
      </c>
      <c r="D4" s="7" t="n">
        <v>20</v>
      </c>
    </row>
    <row r="5" spans="1:4">
      <c r="A5" s="4" t="s">
        <v>295</v>
      </c>
      <c r="C5" s="4" t="s">
        <v>296</v>
      </c>
    </row>
    <row r="6" spans="1:4">
      <c r="A6" s="4" t="s">
        <v>195</v>
      </c>
    </row>
    <row r="7" spans="1:4">
      <c r="A7" s="3" t="s">
        <v>284</v>
      </c>
    </row>
    <row r="8" spans="1:4">
      <c r="A8" s="4" t="s">
        <v>297</v>
      </c>
      <c r="B8" s="10" t="n">
        <v>20.9</v>
      </c>
    </row>
    <row r="9" spans="1:4">
      <c r="A9" s="4" t="s">
        <v>298</v>
      </c>
    </row>
    <row r="10" spans="1:4">
      <c r="A10" s="3" t="s">
        <v>284</v>
      </c>
    </row>
    <row r="11" spans="1:4">
      <c r="A11" s="4" t="s">
        <v>299</v>
      </c>
      <c r="C11" s="4" t="s">
        <v>300</v>
      </c>
    </row>
    <row r="12" spans="1:4">
      <c r="A12" s="4" t="s">
        <v>301</v>
      </c>
      <c r="C12" s="4" t="s">
        <v>302</v>
      </c>
    </row>
    <row r="13" spans="1:4">
      <c r="A13" s="4" t="s">
        <v>303</v>
      </c>
    </row>
    <row r="14" spans="1:4">
      <c r="A14" s="3" t="s">
        <v>284</v>
      </c>
    </row>
    <row r="15" spans="1:4">
      <c r="A15" s="4" t="s">
        <v>299</v>
      </c>
      <c r="C15" s="4" t="s">
        <v>304</v>
      </c>
    </row>
    <row r="16" spans="1:4">
      <c r="A16" s="4" t="s">
        <v>301</v>
      </c>
      <c r="C16" s="4" t="s">
        <v>305</v>
      </c>
    </row>
    <row r="17" spans="1:4">
      <c r="A17" s="4" t="s">
        <v>306</v>
      </c>
    </row>
    <row r="18" spans="1:4">
      <c r="A18" s="3" t="s">
        <v>284</v>
      </c>
    </row>
    <row r="19" spans="1:4">
      <c r="A19" s="4" t="s">
        <v>299</v>
      </c>
      <c r="C19" s="4" t="s">
        <v>307</v>
      </c>
    </row>
    <row r="20" spans="1:4">
      <c r="A20" s="4" t="s">
        <v>301</v>
      </c>
      <c r="C20"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309</v>
      </c>
      <c r="B1" s="2" t="s">
        <v>310</v>
      </c>
      <c r="C1" s="2" t="s">
        <v>311</v>
      </c>
      <c r="D1" s="2" t="s">
        <v>292</v>
      </c>
      <c r="E1" s="2" t="s">
        <v>28</v>
      </c>
      <c r="F1" s="2" t="s">
        <v>2</v>
      </c>
      <c r="G1" s="2" t="s">
        <v>28</v>
      </c>
      <c r="H1" s="2" t="s">
        <v>58</v>
      </c>
      <c r="I1" s="2" t="s">
        <v>312</v>
      </c>
      <c r="J1" s="2" t="s">
        <v>313</v>
      </c>
      <c r="K1" s="2" t="s">
        <v>314</v>
      </c>
    </row>
    <row r="2" spans="1:11">
      <c r="A2" s="3" t="s">
        <v>284</v>
      </c>
    </row>
    <row r="3" spans="1:11">
      <c r="A3" s="4" t="s">
        <v>315</v>
      </c>
      <c r="B3" s="4" t="s">
        <v>316</v>
      </c>
    </row>
    <row r="4" spans="1:11">
      <c r="A4" s="4" t="s">
        <v>317</v>
      </c>
      <c r="B4" s="4" t="s">
        <v>318</v>
      </c>
    </row>
    <row r="5" spans="1:11">
      <c r="A5" s="4" t="s">
        <v>319</v>
      </c>
      <c r="F5" s="7" t="n">
        <v>0</v>
      </c>
      <c r="G5" s="7" t="n">
        <v>0</v>
      </c>
    </row>
    <row r="6" spans="1:11">
      <c r="A6" s="4" t="s">
        <v>72</v>
      </c>
      <c r="F6" s="7" t="n">
        <v>42323000</v>
      </c>
      <c r="H6" s="7" t="n">
        <v>10801000</v>
      </c>
    </row>
    <row r="7" spans="1:11">
      <c r="A7" s="4" t="s">
        <v>320</v>
      </c>
    </row>
    <row r="8" spans="1:11">
      <c r="A8" s="3" t="s">
        <v>284</v>
      </c>
    </row>
    <row r="9" spans="1:11">
      <c r="A9" s="4" t="s">
        <v>321</v>
      </c>
      <c r="F9" s="4" t="s">
        <v>322</v>
      </c>
    </row>
    <row r="10" spans="1:11">
      <c r="A10" s="4" t="s">
        <v>323</v>
      </c>
    </row>
    <row r="11" spans="1:11">
      <c r="A11" s="3" t="s">
        <v>284</v>
      </c>
    </row>
    <row r="12" spans="1:11">
      <c r="A12" s="4" t="s">
        <v>281</v>
      </c>
      <c r="J12" s="7" t="n">
        <v>50000000</v>
      </c>
      <c r="K12" s="7" t="n">
        <v>175000000</v>
      </c>
    </row>
    <row r="13" spans="1:11">
      <c r="A13" s="4" t="s">
        <v>324</v>
      </c>
      <c r="E13" s="7" t="n">
        <v>20000000</v>
      </c>
    </row>
    <row r="14" spans="1:11">
      <c r="A14" s="4" t="s">
        <v>325</v>
      </c>
      <c r="B14" s="7" t="n">
        <v>13000000</v>
      </c>
    </row>
    <row r="15" spans="1:11">
      <c r="A15" s="4" t="s">
        <v>326</v>
      </c>
      <c r="F15" s="4" t="s">
        <v>327</v>
      </c>
    </row>
    <row r="16" spans="1:11">
      <c r="A16" s="4" t="s">
        <v>328</v>
      </c>
    </row>
    <row r="17" spans="1:11">
      <c r="A17" s="3" t="s">
        <v>284</v>
      </c>
    </row>
    <row r="18" spans="1:11">
      <c r="A18" s="4" t="s">
        <v>329</v>
      </c>
      <c r="B18" s="4" t="s">
        <v>330</v>
      </c>
      <c r="C18" s="4" t="s">
        <v>331</v>
      </c>
    </row>
    <row r="19" spans="1:11">
      <c r="A19" s="4" t="s">
        <v>332</v>
      </c>
    </row>
    <row r="20" spans="1:11">
      <c r="A20" s="3" t="s">
        <v>284</v>
      </c>
    </row>
    <row r="21" spans="1:11">
      <c r="A21" s="4" t="s">
        <v>329</v>
      </c>
      <c r="B21" s="4" t="s">
        <v>333</v>
      </c>
      <c r="C21" s="4" t="s">
        <v>334</v>
      </c>
      <c r="F21" s="4" t="s">
        <v>334</v>
      </c>
    </row>
    <row r="22" spans="1:11">
      <c r="A22" s="4" t="s">
        <v>335</v>
      </c>
      <c r="F22" s="4" t="s">
        <v>316</v>
      </c>
    </row>
    <row r="23" spans="1:11">
      <c r="A23" s="4" t="s">
        <v>336</v>
      </c>
    </row>
    <row r="24" spans="1:11">
      <c r="A24" s="3" t="s">
        <v>284</v>
      </c>
    </row>
    <row r="25" spans="1:11">
      <c r="A25" s="4" t="s">
        <v>329</v>
      </c>
      <c r="F25" s="4" t="s">
        <v>331</v>
      </c>
    </row>
    <row r="26" spans="1:11">
      <c r="A26" s="4" t="s">
        <v>337</v>
      </c>
    </row>
    <row r="27" spans="1:11">
      <c r="A27" s="3" t="s">
        <v>284</v>
      </c>
    </row>
    <row r="28" spans="1:11">
      <c r="A28" s="4" t="s">
        <v>329</v>
      </c>
      <c r="F28" s="4" t="s">
        <v>338</v>
      </c>
    </row>
    <row r="29" spans="1:11">
      <c r="A29" s="4" t="s">
        <v>339</v>
      </c>
    </row>
    <row r="30" spans="1:11">
      <c r="A30" s="3" t="s">
        <v>284</v>
      </c>
    </row>
    <row r="31" spans="1:11">
      <c r="A31" s="4" t="s">
        <v>329</v>
      </c>
      <c r="F31" s="4" t="s">
        <v>316</v>
      </c>
    </row>
    <row r="32" spans="1:11">
      <c r="A32" s="4" t="s">
        <v>335</v>
      </c>
      <c r="F32" s="4" t="s">
        <v>340</v>
      </c>
    </row>
    <row r="33" spans="1:11">
      <c r="A33" s="4" t="s">
        <v>341</v>
      </c>
    </row>
    <row r="34" spans="1:11">
      <c r="A34" s="3" t="s">
        <v>284</v>
      </c>
    </row>
    <row r="35" spans="1:11">
      <c r="A35" s="4" t="s">
        <v>72</v>
      </c>
      <c r="F35" s="7" t="n">
        <v>100000000</v>
      </c>
      <c r="I35" s="7" t="n">
        <v>80000000</v>
      </c>
      <c r="K35" s="7" t="n">
        <v>3000000</v>
      </c>
    </row>
    <row r="36" spans="1:11">
      <c r="A36" s="4" t="s">
        <v>342</v>
      </c>
      <c r="B36" s="7" t="n">
        <v>20000000</v>
      </c>
    </row>
    <row r="37" spans="1:11">
      <c r="A37" s="4" t="s">
        <v>72</v>
      </c>
      <c r="F37" s="7" t="n">
        <v>42300000</v>
      </c>
      <c r="H37" s="5" t="n">
        <v>10800000</v>
      </c>
    </row>
    <row r="38" spans="1:11">
      <c r="A38" s="4" t="s">
        <v>343</v>
      </c>
    </row>
    <row r="39" spans="1:11">
      <c r="A39" s="3" t="s">
        <v>284</v>
      </c>
    </row>
    <row r="40" spans="1:11">
      <c r="A40" s="4" t="s">
        <v>329</v>
      </c>
      <c r="B40" s="4" t="s">
        <v>344</v>
      </c>
      <c r="C40" s="4" t="s">
        <v>345</v>
      </c>
    </row>
    <row r="41" spans="1:11">
      <c r="A41" s="4" t="s">
        <v>346</v>
      </c>
    </row>
    <row r="42" spans="1:11">
      <c r="A42" s="3" t="s">
        <v>284</v>
      </c>
    </row>
    <row r="43" spans="1:11">
      <c r="A43" s="4" t="s">
        <v>281</v>
      </c>
      <c r="I43" s="7" t="n">
        <v>50000000</v>
      </c>
    </row>
    <row r="44" spans="1:11">
      <c r="A44" s="4" t="s">
        <v>326</v>
      </c>
      <c r="F44" s="4" t="s">
        <v>347</v>
      </c>
    </row>
    <row r="45" spans="1:11">
      <c r="A45" s="4" t="s">
        <v>348</v>
      </c>
    </row>
    <row r="46" spans="1:11">
      <c r="A46" s="3" t="s">
        <v>284</v>
      </c>
    </row>
    <row r="47" spans="1:11">
      <c r="A47" s="4" t="s">
        <v>329</v>
      </c>
      <c r="F47" s="4" t="s">
        <v>349</v>
      </c>
    </row>
    <row r="48" spans="1:11">
      <c r="A48" s="4" t="s">
        <v>350</v>
      </c>
    </row>
    <row r="49" spans="1:11">
      <c r="A49" s="3" t="s">
        <v>284</v>
      </c>
    </row>
    <row r="50" spans="1:11">
      <c r="A50" s="4" t="s">
        <v>329</v>
      </c>
      <c r="F50" s="4" t="s">
        <v>351</v>
      </c>
    </row>
    <row r="51" spans="1:11">
      <c r="A51" s="4" t="s">
        <v>352</v>
      </c>
    </row>
    <row r="52" spans="1:11">
      <c r="A52" s="3" t="s">
        <v>284</v>
      </c>
    </row>
    <row r="53" spans="1:11">
      <c r="A53" s="4" t="s">
        <v>353</v>
      </c>
      <c r="D53" s="7" t="n">
        <v>46100000</v>
      </c>
    </row>
    <row r="54" spans="1:11">
      <c r="A54" s="4" t="s">
        <v>354</v>
      </c>
      <c r="D54" s="7" t="n">
        <v>5100000</v>
      </c>
    </row>
    <row r="55" spans="1:11">
      <c r="A55" s="4" t="s">
        <v>355</v>
      </c>
    </row>
    <row r="56" spans="1:11">
      <c r="A56" s="3" t="s">
        <v>284</v>
      </c>
    </row>
    <row r="57" spans="1:11">
      <c r="A57" s="4" t="s">
        <v>72</v>
      </c>
      <c r="F57" s="7" t="n">
        <v>0</v>
      </c>
      <c r="H5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56</v>
      </c>
      <c r="B1" s="2" t="s">
        <v>27</v>
      </c>
      <c r="D1" s="2" t="s">
        <v>1</v>
      </c>
    </row>
    <row r="2" spans="1:5">
      <c r="B2" s="2" t="s">
        <v>226</v>
      </c>
      <c r="C2" s="2" t="s">
        <v>357</v>
      </c>
      <c r="D2" s="2" t="s">
        <v>358</v>
      </c>
      <c r="E2" s="2" t="s">
        <v>357</v>
      </c>
    </row>
    <row r="3" spans="1:5">
      <c r="A3" s="3" t="s">
        <v>359</v>
      </c>
    </row>
    <row r="4" spans="1:5">
      <c r="A4" s="4" t="s">
        <v>360</v>
      </c>
      <c r="B4" s="10" t="n">
        <v>2.5</v>
      </c>
      <c r="C4" s="10" t="n">
        <v>1.3</v>
      </c>
      <c r="D4" s="10" t="n">
        <v>4.7</v>
      </c>
      <c r="E4" s="10" t="n">
        <v>2.6</v>
      </c>
    </row>
    <row r="5" spans="1:5">
      <c r="A5" s="4" t="s">
        <v>361</v>
      </c>
      <c r="D5" s="5" t="n">
        <v>5</v>
      </c>
    </row>
    <row r="6" spans="1:5">
      <c r="A6" s="4" t="s">
        <v>362</v>
      </c>
    </row>
    <row r="7" spans="1:5">
      <c r="A7" s="3" t="s">
        <v>359</v>
      </c>
    </row>
    <row r="8" spans="1:5">
      <c r="A8" s="4" t="s">
        <v>363</v>
      </c>
      <c r="D8" s="4" t="s">
        <v>364</v>
      </c>
    </row>
    <row r="9" spans="1:5">
      <c r="A9" s="4" t="s">
        <v>365</v>
      </c>
    </row>
    <row r="10" spans="1:5">
      <c r="A10" s="3" t="s">
        <v>359</v>
      </c>
    </row>
    <row r="11" spans="1:5">
      <c r="A11" s="4" t="s">
        <v>361</v>
      </c>
      <c r="D11" s="5" t="n">
        <v>2</v>
      </c>
    </row>
    <row r="12" spans="1:5">
      <c r="A12" s="4" t="s">
        <v>366</v>
      </c>
    </row>
    <row r="13" spans="1:5">
      <c r="A13" s="3" t="s">
        <v>359</v>
      </c>
    </row>
    <row r="14" spans="1:5">
      <c r="A14" s="4" t="s">
        <v>361</v>
      </c>
      <c r="D14" s="5" t="n">
        <v>2</v>
      </c>
    </row>
    <row r="15" spans="1:5">
      <c r="A15" s="4" t="s">
        <v>367</v>
      </c>
    </row>
    <row r="16" spans="1:5">
      <c r="A16" s="3" t="s">
        <v>359</v>
      </c>
    </row>
    <row r="17" spans="1:5">
      <c r="A17" s="4" t="s">
        <v>363</v>
      </c>
      <c r="D17" s="4" t="s">
        <v>368</v>
      </c>
    </row>
    <row r="18" spans="1:5">
      <c r="A18" s="4" t="s">
        <v>361</v>
      </c>
      <c r="D18" s="5" t="n">
        <v>1</v>
      </c>
    </row>
    <row r="19" spans="1:5">
      <c r="A19" s="4" t="s">
        <v>369</v>
      </c>
    </row>
    <row r="20" spans="1:5">
      <c r="A20" s="3" t="s">
        <v>359</v>
      </c>
    </row>
    <row r="21" spans="1:5">
      <c r="A21" s="4" t="s">
        <v>363</v>
      </c>
      <c r="D21" s="4" t="s">
        <v>370</v>
      </c>
    </row>
    <row r="22" spans="1:5">
      <c r="A22" s="4" t="s">
        <v>371</v>
      </c>
      <c r="D22" s="4" t="s">
        <v>372</v>
      </c>
    </row>
    <row r="23" spans="1:5">
      <c r="A23" s="4" t="s">
        <v>373</v>
      </c>
    </row>
    <row r="24" spans="1:5">
      <c r="A24" s="3" t="s">
        <v>359</v>
      </c>
    </row>
    <row r="25" spans="1:5">
      <c r="A25" s="4" t="s">
        <v>363</v>
      </c>
      <c r="D25" s="4" t="s">
        <v>374</v>
      </c>
    </row>
    <row r="26" spans="1:5">
      <c r="A26" s="4" t="s">
        <v>375</v>
      </c>
    </row>
    <row r="27" spans="1:5">
      <c r="A27" s="3" t="s">
        <v>359</v>
      </c>
    </row>
    <row r="28" spans="1:5">
      <c r="A28" s="4" t="s">
        <v>363</v>
      </c>
      <c r="D28" s="4" t="s">
        <v>376</v>
      </c>
    </row>
    <row r="29" spans="1:5">
      <c r="A29" s="4" t="s">
        <v>377</v>
      </c>
    </row>
    <row r="30" spans="1:5">
      <c r="A30" s="3" t="s">
        <v>359</v>
      </c>
    </row>
    <row r="31" spans="1:5">
      <c r="A31" s="4" t="s">
        <v>363</v>
      </c>
      <c r="D31" s="4" t="s">
        <v>378</v>
      </c>
    </row>
    <row r="32" spans="1:5">
      <c r="A32" s="4" t="s">
        <v>379</v>
      </c>
    </row>
    <row r="33" spans="1:5">
      <c r="A33" s="3" t="s">
        <v>359</v>
      </c>
    </row>
    <row r="34" spans="1:5">
      <c r="A34" s="4" t="s">
        <v>363</v>
      </c>
      <c r="D34" s="4" t="s">
        <v>380</v>
      </c>
    </row>
    <row r="35" spans="1:5">
      <c r="A35" s="4" t="s">
        <v>381</v>
      </c>
    </row>
    <row r="36" spans="1:5">
      <c r="A36" s="3" t="s">
        <v>359</v>
      </c>
    </row>
    <row r="37" spans="1:5">
      <c r="A37" s="4" t="s">
        <v>363</v>
      </c>
      <c r="D37" s="4" t="s">
        <v>382</v>
      </c>
    </row>
    <row r="38" spans="1:5">
      <c r="A38" s="4" t="s">
        <v>383</v>
      </c>
    </row>
    <row r="39" spans="1:5">
      <c r="A39" s="3" t="s">
        <v>359</v>
      </c>
    </row>
    <row r="40" spans="1:5">
      <c r="A40" s="4" t="s">
        <v>363</v>
      </c>
      <c r="D40" s="4" t="s">
        <v>384</v>
      </c>
    </row>
    <row r="41" spans="1:5">
      <c r="A41" s="4" t="s">
        <v>146</v>
      </c>
    </row>
    <row r="42" spans="1:5">
      <c r="A42" s="3" t="s">
        <v>359</v>
      </c>
    </row>
    <row r="43" spans="1:5">
      <c r="A43" s="4" t="s">
        <v>385</v>
      </c>
      <c r="D43" s="4" t="s">
        <v>386</v>
      </c>
    </row>
    <row r="44" spans="1:5">
      <c r="A44" s="4" t="s">
        <v>387</v>
      </c>
      <c r="B44" s="4" t="s">
        <v>388</v>
      </c>
      <c r="D44" s="4" t="s">
        <v>38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89</v>
      </c>
      <c r="B1" s="2" t="s">
        <v>1</v>
      </c>
    </row>
    <row r="2" spans="1:2">
      <c r="B2" s="2" t="s">
        <v>390</v>
      </c>
    </row>
    <row r="3" spans="1:2">
      <c r="A3" s="3" t="s">
        <v>391</v>
      </c>
    </row>
    <row r="4" spans="1:2">
      <c r="A4" s="4" t="s">
        <v>392</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7</v>
      </c>
      <c r="D1" s="2" t="s">
        <v>1</v>
      </c>
    </row>
    <row r="2" spans="1:5">
      <c r="B2" s="2" t="s">
        <v>2</v>
      </c>
      <c r="C2" s="2" t="s">
        <v>28</v>
      </c>
      <c r="D2" s="2" t="s">
        <v>2</v>
      </c>
      <c r="E2" s="2" t="s">
        <v>28</v>
      </c>
    </row>
    <row r="3" spans="1:5">
      <c r="A3" s="4" t="s">
        <v>394</v>
      </c>
    </row>
    <row r="4" spans="1:5">
      <c r="A4" s="3" t="s">
        <v>395</v>
      </c>
    </row>
    <row r="5" spans="1:5">
      <c r="A5" s="4" t="s">
        <v>396</v>
      </c>
      <c r="B5" s="4" t="s">
        <v>397</v>
      </c>
      <c r="C5" s="4" t="s">
        <v>398</v>
      </c>
      <c r="D5" s="4" t="s">
        <v>399</v>
      </c>
      <c r="E5" s="4" t="s">
        <v>398</v>
      </c>
    </row>
    <row r="6" spans="1:5">
      <c r="A6" s="4" t="s">
        <v>400</v>
      </c>
    </row>
    <row r="7" spans="1:5">
      <c r="A7" s="3" t="s">
        <v>395</v>
      </c>
    </row>
    <row r="8" spans="1:5">
      <c r="A8" s="4" t="s">
        <v>396</v>
      </c>
      <c r="B8" s="4" t="s">
        <v>401</v>
      </c>
      <c r="C8" s="4" t="s">
        <v>402</v>
      </c>
      <c r="D8" s="4" t="s">
        <v>403</v>
      </c>
      <c r="E8" s="4" t="s">
        <v>4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27</v>
      </c>
      <c r="D1" s="2" t="s">
        <v>1</v>
      </c>
    </row>
    <row r="2" spans="1:6">
      <c r="B2" s="2" t="s">
        <v>2</v>
      </c>
      <c r="C2" s="2" t="s">
        <v>28</v>
      </c>
      <c r="D2" s="2" t="s">
        <v>2</v>
      </c>
      <c r="E2" s="2" t="s">
        <v>28</v>
      </c>
      <c r="F2" s="2" t="s">
        <v>58</v>
      </c>
    </row>
    <row r="3" spans="1:6">
      <c r="A3" s="3" t="s">
        <v>405</v>
      </c>
    </row>
    <row r="4" spans="1:6">
      <c r="A4" s="4" t="s">
        <v>30</v>
      </c>
      <c r="B4" s="7" t="n">
        <v>138723</v>
      </c>
      <c r="C4" s="7" t="n">
        <v>104746</v>
      </c>
      <c r="D4" s="7" t="n">
        <v>275934</v>
      </c>
      <c r="E4" s="7" t="n">
        <v>203798</v>
      </c>
    </row>
    <row r="5" spans="1:6">
      <c r="A5" s="4" t="s">
        <v>406</v>
      </c>
      <c r="B5" s="5" t="n">
        <v>47055</v>
      </c>
      <c r="D5" s="5" t="n">
        <v>47055</v>
      </c>
      <c r="F5" s="7" t="n">
        <v>44696</v>
      </c>
    </row>
    <row r="6" spans="1:6">
      <c r="A6" s="4" t="s">
        <v>407</v>
      </c>
    </row>
    <row r="7" spans="1:6">
      <c r="A7" s="3" t="s">
        <v>405</v>
      </c>
    </row>
    <row r="8" spans="1:6">
      <c r="A8" s="4" t="s">
        <v>30</v>
      </c>
      <c r="B8" s="5" t="n">
        <v>97108</v>
      </c>
      <c r="C8" s="5" t="n">
        <v>73142</v>
      </c>
      <c r="D8" s="5" t="n">
        <v>185958</v>
      </c>
      <c r="E8" s="5" t="n">
        <v>149548</v>
      </c>
    </row>
    <row r="9" spans="1:6">
      <c r="A9" s="4" t="s">
        <v>406</v>
      </c>
      <c r="B9" s="5" t="n">
        <v>24661</v>
      </c>
      <c r="D9" s="5" t="n">
        <v>24661</v>
      </c>
      <c r="F9" s="5" t="n">
        <v>24637</v>
      </c>
    </row>
    <row r="10" spans="1:6">
      <c r="A10" s="4" t="s">
        <v>408</v>
      </c>
    </row>
    <row r="11" spans="1:6">
      <c r="A11" s="3" t="s">
        <v>405</v>
      </c>
    </row>
    <row r="12" spans="1:6">
      <c r="A12" s="4" t="s">
        <v>30</v>
      </c>
      <c r="B12" s="5" t="n">
        <v>41615</v>
      </c>
      <c r="C12" s="7" t="n">
        <v>31604</v>
      </c>
      <c r="D12" s="5" t="n">
        <v>89976</v>
      </c>
      <c r="E12" s="7" t="n">
        <v>54250</v>
      </c>
    </row>
    <row r="13" spans="1:6">
      <c r="A13" s="4" t="s">
        <v>409</v>
      </c>
    </row>
    <row r="14" spans="1:6">
      <c r="A14" s="3" t="s">
        <v>405</v>
      </c>
    </row>
    <row r="15" spans="1:6">
      <c r="A15" s="4" t="s">
        <v>406</v>
      </c>
      <c r="B15" s="5" t="n">
        <v>19899</v>
      </c>
      <c r="D15" s="5" t="n">
        <v>19899</v>
      </c>
      <c r="F15" s="5" t="n">
        <v>18865</v>
      </c>
    </row>
    <row r="16" spans="1:6">
      <c r="A16" s="4" t="s">
        <v>410</v>
      </c>
    </row>
    <row r="17" spans="1:6">
      <c r="A17" s="3" t="s">
        <v>405</v>
      </c>
    </row>
    <row r="18" spans="1:6">
      <c r="A18" s="4" t="s">
        <v>406</v>
      </c>
      <c r="B18" s="7" t="n">
        <v>2495</v>
      </c>
      <c r="D18" s="7" t="n">
        <v>2495</v>
      </c>
      <c r="F18" s="7" t="n">
        <v>11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1</v>
      </c>
      <c r="B1" s="2" t="s">
        <v>412</v>
      </c>
      <c r="C1" s="2" t="s">
        <v>314</v>
      </c>
      <c r="D1" s="2" t="s">
        <v>314</v>
      </c>
      <c r="E1" s="2" t="s">
        <v>2</v>
      </c>
      <c r="F1" s="2" t="s">
        <v>28</v>
      </c>
      <c r="G1" s="2" t="s">
        <v>2</v>
      </c>
      <c r="H1" s="2" t="s">
        <v>28</v>
      </c>
      <c r="I1" s="2" t="s">
        <v>58</v>
      </c>
      <c r="J1" s="2" t="s">
        <v>194</v>
      </c>
    </row>
    <row r="2" spans="1:10">
      <c r="A2" s="3" t="s">
        <v>413</v>
      </c>
    </row>
    <row r="3" spans="1:10">
      <c r="A3" s="4" t="s">
        <v>77</v>
      </c>
      <c r="E3" s="7" t="n">
        <v>25730000</v>
      </c>
      <c r="G3" s="7" t="n">
        <v>25730000</v>
      </c>
      <c r="I3" s="7" t="n">
        <v>27032000</v>
      </c>
    </row>
    <row r="4" spans="1:10">
      <c r="A4" s="4" t="s">
        <v>414</v>
      </c>
    </row>
    <row r="5" spans="1:10">
      <c r="A5" s="3" t="s">
        <v>413</v>
      </c>
    </row>
    <row r="6" spans="1:10">
      <c r="A6" s="4" t="s">
        <v>415</v>
      </c>
      <c r="C6" s="4" t="s">
        <v>416</v>
      </c>
      <c r="D6" s="4" t="s">
        <v>416</v>
      </c>
    </row>
    <row r="7" spans="1:10">
      <c r="A7" s="4" t="s">
        <v>417</v>
      </c>
    </row>
    <row r="8" spans="1:10">
      <c r="A8" s="3" t="s">
        <v>413</v>
      </c>
    </row>
    <row r="9" spans="1:10">
      <c r="A9" s="4" t="s">
        <v>418</v>
      </c>
      <c r="D9" s="7" t="n">
        <v>900000</v>
      </c>
    </row>
    <row r="10" spans="1:10">
      <c r="A10" s="4" t="s">
        <v>419</v>
      </c>
    </row>
    <row r="11" spans="1:10">
      <c r="A11" s="3" t="s">
        <v>413</v>
      </c>
    </row>
    <row r="12" spans="1:10">
      <c r="A12" s="4" t="s">
        <v>420</v>
      </c>
      <c r="B12" s="7" t="n">
        <v>200000</v>
      </c>
    </row>
    <row r="13" spans="1:10">
      <c r="A13" s="4" t="s">
        <v>421</v>
      </c>
    </row>
    <row r="14" spans="1:10">
      <c r="A14" s="3" t="s">
        <v>413</v>
      </c>
    </row>
    <row r="15" spans="1:10">
      <c r="A15" s="4" t="s">
        <v>422</v>
      </c>
      <c r="C15" s="4" t="s">
        <v>423</v>
      </c>
    </row>
    <row r="16" spans="1:10">
      <c r="A16" s="4" t="s">
        <v>424</v>
      </c>
      <c r="C16" s="7" t="n">
        <v>2000000</v>
      </c>
    </row>
    <row r="17" spans="1:10">
      <c r="A17" s="4" t="s">
        <v>425</v>
      </c>
      <c r="C17" s="4" t="s">
        <v>426</v>
      </c>
    </row>
    <row r="18" spans="1:10">
      <c r="A18" s="4" t="s">
        <v>427</v>
      </c>
      <c r="J18" s="7" t="n">
        <v>5800000</v>
      </c>
    </row>
    <row r="19" spans="1:10">
      <c r="A19" s="4" t="s">
        <v>428</v>
      </c>
    </row>
    <row r="20" spans="1:10">
      <c r="A20" s="3" t="s">
        <v>413</v>
      </c>
    </row>
    <row r="21" spans="1:10">
      <c r="A21" s="4" t="s">
        <v>429</v>
      </c>
      <c r="E21" s="5" t="n">
        <v>0</v>
      </c>
      <c r="F21" s="7" t="n">
        <v>500000</v>
      </c>
      <c r="G21" s="5" t="n">
        <v>0</v>
      </c>
      <c r="H21" s="7" t="n">
        <v>1000000</v>
      </c>
    </row>
    <row r="22" spans="1:10">
      <c r="A22" s="4" t="s">
        <v>430</v>
      </c>
    </row>
    <row r="23" spans="1:10">
      <c r="A23" s="3" t="s">
        <v>413</v>
      </c>
    </row>
    <row r="24" spans="1:10">
      <c r="A24" s="4" t="s">
        <v>77</v>
      </c>
      <c r="E24" s="5" t="n">
        <v>0</v>
      </c>
      <c r="G24" s="5" t="n">
        <v>0</v>
      </c>
      <c r="I24" s="5" t="n">
        <v>0</v>
      </c>
    </row>
    <row r="25" spans="1:10">
      <c r="A25" s="4" t="s">
        <v>431</v>
      </c>
    </row>
    <row r="26" spans="1:10">
      <c r="A26" s="3" t="s">
        <v>413</v>
      </c>
    </row>
    <row r="27" spans="1:10">
      <c r="A27" s="4" t="s">
        <v>432</v>
      </c>
      <c r="C27" s="7" t="n">
        <v>500000</v>
      </c>
    </row>
    <row r="28" spans="1:10">
      <c r="A28" s="4" t="s">
        <v>433</v>
      </c>
    </row>
    <row r="29" spans="1:10">
      <c r="A29" s="3" t="s">
        <v>413</v>
      </c>
    </row>
    <row r="30" spans="1:10">
      <c r="A30" s="4" t="s">
        <v>432</v>
      </c>
      <c r="C30" s="7" t="n">
        <v>2000000</v>
      </c>
    </row>
    <row r="31" spans="1:10">
      <c r="A31" s="4" t="s">
        <v>434</v>
      </c>
    </row>
    <row r="32" spans="1:10">
      <c r="A32" s="3" t="s">
        <v>413</v>
      </c>
    </row>
    <row r="33" spans="1:10">
      <c r="A33" s="4" t="s">
        <v>74</v>
      </c>
      <c r="E33" s="5" t="n">
        <v>200000</v>
      </c>
      <c r="G33" s="5" t="n">
        <v>200000</v>
      </c>
    </row>
    <row r="34" spans="1:10">
      <c r="A34" s="4" t="s">
        <v>435</v>
      </c>
    </row>
    <row r="35" spans="1:10">
      <c r="A35" s="3" t="s">
        <v>413</v>
      </c>
    </row>
    <row r="36" spans="1:10">
      <c r="A36" s="4" t="s">
        <v>436</v>
      </c>
      <c r="E36" s="5" t="n">
        <v>100000</v>
      </c>
      <c r="G36" s="5" t="n">
        <v>200000</v>
      </c>
    </row>
    <row r="37" spans="1:10">
      <c r="A37" s="4" t="s">
        <v>437</v>
      </c>
    </row>
    <row r="38" spans="1:10">
      <c r="A38" s="3" t="s">
        <v>413</v>
      </c>
    </row>
    <row r="39" spans="1:10">
      <c r="A39" s="4" t="s">
        <v>438</v>
      </c>
      <c r="E39" s="5" t="n">
        <v>700000</v>
      </c>
      <c r="G39" s="5" t="n">
        <v>1900000</v>
      </c>
    </row>
    <row r="40" spans="1:10">
      <c r="A40" s="4" t="s">
        <v>439</v>
      </c>
      <c r="E40" s="7" t="n">
        <v>700000</v>
      </c>
      <c r="G40" s="7" t="n">
        <v>700000</v>
      </c>
      <c r="I40" s="7"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40</v>
      </c>
      <c r="B1" s="2" t="s">
        <v>27</v>
      </c>
      <c r="D1" s="2" t="s">
        <v>1</v>
      </c>
    </row>
    <row r="2" spans="1:5">
      <c r="B2" s="2" t="s">
        <v>2</v>
      </c>
      <c r="C2" s="2" t="s">
        <v>28</v>
      </c>
      <c r="D2" s="2" t="s">
        <v>2</v>
      </c>
      <c r="E2" s="2" t="s">
        <v>28</v>
      </c>
    </row>
    <row r="3" spans="1:5">
      <c r="A3" s="3" t="s">
        <v>441</v>
      </c>
    </row>
    <row r="4" spans="1:5">
      <c r="A4" s="4" t="s">
        <v>442</v>
      </c>
      <c r="D4" s="4" t="s">
        <v>443</v>
      </c>
    </row>
    <row r="5" spans="1:5">
      <c r="A5" s="4" t="s">
        <v>444</v>
      </c>
      <c r="B5" s="7" t="n">
        <v>70000</v>
      </c>
      <c r="C5" s="7" t="n">
        <v>1024000</v>
      </c>
      <c r="D5" s="7" t="n">
        <v>530000</v>
      </c>
      <c r="E5" s="7" t="n">
        <v>1024000</v>
      </c>
    </row>
    <row r="6" spans="1:5">
      <c r="A6" s="4" t="s">
        <v>445</v>
      </c>
      <c r="B6" s="4" t="s">
        <v>446</v>
      </c>
      <c r="D6" s="4" t="s">
        <v>446</v>
      </c>
    </row>
    <row r="7" spans="1:5">
      <c r="A7" s="4" t="s">
        <v>447</v>
      </c>
      <c r="B7" s="7" t="n">
        <v>0</v>
      </c>
      <c r="D7" s="7" t="n">
        <v>0</v>
      </c>
    </row>
    <row r="8" spans="1:5">
      <c r="A8" s="4" t="s">
        <v>146</v>
      </c>
    </row>
    <row r="9" spans="1:5">
      <c r="A9" s="3" t="s">
        <v>441</v>
      </c>
    </row>
    <row r="10" spans="1:5">
      <c r="A10" s="4" t="s">
        <v>448</v>
      </c>
      <c r="B10" s="7" t="n">
        <v>8900000</v>
      </c>
      <c r="D10" s="7" t="n">
        <v>89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49</v>
      </c>
      <c r="B1" s="2" t="s">
        <v>1</v>
      </c>
      <c r="C1" s="2" t="s">
        <v>450</v>
      </c>
    </row>
    <row r="2" spans="1:3">
      <c r="B2" s="2" t="s">
        <v>2</v>
      </c>
      <c r="C2" s="2" t="s">
        <v>58</v>
      </c>
    </row>
    <row r="3" spans="1:3">
      <c r="A3" s="4" t="s">
        <v>23</v>
      </c>
    </row>
    <row r="4" spans="1:3">
      <c r="A4" s="3" t="s">
        <v>451</v>
      </c>
    </row>
    <row r="5" spans="1:3">
      <c r="A5" s="4" t="s">
        <v>97</v>
      </c>
      <c r="B5" s="5" t="n">
        <v>23365</v>
      </c>
      <c r="C5" s="5" t="n">
        <v>23338</v>
      </c>
    </row>
    <row r="6" spans="1:3">
      <c r="A6" s="4" t="s">
        <v>146</v>
      </c>
    </row>
    <row r="7" spans="1:3">
      <c r="A7" s="3" t="s">
        <v>451</v>
      </c>
    </row>
    <row r="8" spans="1:3">
      <c r="A8" s="4" t="s">
        <v>214</v>
      </c>
      <c r="B8" s="4" t="s">
        <v>452</v>
      </c>
      <c r="C8" s="4" t="s">
        <v>453</v>
      </c>
    </row>
    <row r="9" spans="1:3">
      <c r="A9" s="4" t="s">
        <v>454</v>
      </c>
    </row>
    <row r="10" spans="1:3">
      <c r="A10" s="3" t="s">
        <v>451</v>
      </c>
    </row>
    <row r="11" spans="1:3">
      <c r="A11" s="4" t="s">
        <v>97</v>
      </c>
      <c r="B11" s="5" t="n">
        <v>23365488</v>
      </c>
      <c r="C11" s="5" t="n">
        <v>233377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v>
      </c>
      <c r="B1" s="2" t="s">
        <v>2</v>
      </c>
      <c r="C1" s="2" t="s">
        <v>58</v>
      </c>
    </row>
    <row r="2" spans="1:3">
      <c r="A2" s="3" t="s">
        <v>59</v>
      </c>
    </row>
    <row r="3" spans="1:3">
      <c r="A3" s="4" t="s">
        <v>60</v>
      </c>
      <c r="B3" s="7" t="n">
        <v>10892</v>
      </c>
      <c r="C3" s="7" t="n">
        <v>7728</v>
      </c>
    </row>
    <row r="4" spans="1:3">
      <c r="A4" s="4" t="s">
        <v>61</v>
      </c>
      <c r="B4" s="5" t="n">
        <v>96474</v>
      </c>
      <c r="C4" s="5" t="n">
        <v>115478</v>
      </c>
    </row>
    <row r="5" spans="1:3">
      <c r="A5" s="4" t="s">
        <v>62</v>
      </c>
      <c r="B5" s="5" t="n">
        <v>63591</v>
      </c>
      <c r="C5" s="5" t="n">
        <v>79082</v>
      </c>
    </row>
    <row r="6" spans="1:3">
      <c r="A6" s="4" t="s">
        <v>63</v>
      </c>
      <c r="B6" s="5" t="n">
        <v>18515</v>
      </c>
      <c r="C6" s="5" t="n">
        <v>21727</v>
      </c>
    </row>
    <row r="7" spans="1:3">
      <c r="A7" s="4" t="s">
        <v>64</v>
      </c>
      <c r="B7" s="5" t="n">
        <v>189472</v>
      </c>
      <c r="C7" s="5" t="n">
        <v>224015</v>
      </c>
    </row>
    <row r="8" spans="1:3">
      <c r="A8" s="4" t="s">
        <v>65</v>
      </c>
      <c r="B8" s="5" t="n">
        <v>43022</v>
      </c>
      <c r="C8" s="5" t="n">
        <v>40438</v>
      </c>
    </row>
    <row r="9" spans="1:3">
      <c r="A9" s="4" t="s">
        <v>66</v>
      </c>
      <c r="B9" s="5" t="n">
        <v>113052</v>
      </c>
      <c r="C9" s="5" t="n">
        <v>110902</v>
      </c>
    </row>
    <row r="10" spans="1:3">
      <c r="A10" s="4" t="s">
        <v>67</v>
      </c>
      <c r="B10" s="5" t="n">
        <v>241337</v>
      </c>
      <c r="C10" s="5" t="n">
        <v>250649</v>
      </c>
    </row>
    <row r="11" spans="1:3">
      <c r="A11" s="4" t="s">
        <v>68</v>
      </c>
      <c r="B11" s="5" t="n">
        <v>78</v>
      </c>
      <c r="C11" s="5" t="n">
        <v>51</v>
      </c>
    </row>
    <row r="12" spans="1:3">
      <c r="A12" s="4" t="s">
        <v>69</v>
      </c>
      <c r="B12" s="5" t="n">
        <v>4033</v>
      </c>
      <c r="C12" s="5" t="n">
        <v>4258</v>
      </c>
    </row>
    <row r="13" spans="1:3">
      <c r="A13" s="4" t="s">
        <v>70</v>
      </c>
      <c r="B13" s="5" t="n">
        <v>590994</v>
      </c>
      <c r="C13" s="5" t="n">
        <v>630313</v>
      </c>
    </row>
    <row r="14" spans="1:3">
      <c r="A14" s="3" t="s">
        <v>71</v>
      </c>
    </row>
    <row r="15" spans="1:3">
      <c r="A15" s="4" t="s">
        <v>72</v>
      </c>
      <c r="B15" s="5" t="n">
        <v>42323</v>
      </c>
      <c r="C15" s="5" t="n">
        <v>10801</v>
      </c>
    </row>
    <row r="16" spans="1:3">
      <c r="A16" s="4" t="s">
        <v>73</v>
      </c>
      <c r="B16" s="5" t="n">
        <v>7956</v>
      </c>
      <c r="C16" s="5" t="n">
        <v>7928</v>
      </c>
    </row>
    <row r="17" spans="1:3">
      <c r="A17" s="4" t="s">
        <v>74</v>
      </c>
      <c r="B17" s="5" t="n">
        <v>22219</v>
      </c>
      <c r="C17" s="5" t="n">
        <v>53428</v>
      </c>
    </row>
    <row r="18" spans="1:3">
      <c r="A18" s="4" t="s">
        <v>75</v>
      </c>
      <c r="B18" s="5" t="n">
        <v>2073</v>
      </c>
      <c r="C18" s="5" t="n">
        <v>2268</v>
      </c>
    </row>
    <row r="19" spans="1:3">
      <c r="A19" s="4" t="s">
        <v>76</v>
      </c>
      <c r="B19" s="5" t="n">
        <v>19351</v>
      </c>
      <c r="C19" s="5" t="n">
        <v>25969</v>
      </c>
    </row>
    <row r="20" spans="1:3">
      <c r="A20" s="4" t="s">
        <v>77</v>
      </c>
      <c r="B20" s="5" t="n">
        <v>25730</v>
      </c>
      <c r="C20" s="5" t="n">
        <v>27032</v>
      </c>
    </row>
    <row r="21" spans="1:3">
      <c r="A21" s="4" t="s">
        <v>78</v>
      </c>
      <c r="B21" s="5" t="n">
        <v>2500</v>
      </c>
      <c r="C21" s="5" t="n">
        <v>2500</v>
      </c>
    </row>
    <row r="22" spans="1:3">
      <c r="A22" s="4" t="s">
        <v>79</v>
      </c>
      <c r="B22" s="5" t="n">
        <v>122152</v>
      </c>
      <c r="C22" s="5" t="n">
        <v>129926</v>
      </c>
    </row>
    <row r="23" spans="1:3">
      <c r="A23" s="4" t="s">
        <v>80</v>
      </c>
      <c r="B23" s="5" t="n">
        <v>198178</v>
      </c>
      <c r="C23" s="5" t="n">
        <v>215170</v>
      </c>
    </row>
    <row r="24" spans="1:3">
      <c r="A24" s="4" t="s">
        <v>81</v>
      </c>
      <c r="B24" s="5" t="n">
        <v>259</v>
      </c>
      <c r="C24" s="5" t="n">
        <v>588</v>
      </c>
    </row>
    <row r="25" spans="1:3">
      <c r="A25" s="4" t="s">
        <v>82</v>
      </c>
      <c r="B25" s="5" t="n">
        <v>4064</v>
      </c>
      <c r="C25" s="5" t="n">
        <v>3474</v>
      </c>
    </row>
    <row r="26" spans="1:3">
      <c r="A26" s="4" t="s">
        <v>83</v>
      </c>
      <c r="B26" s="4" t="s">
        <v>84</v>
      </c>
      <c r="C26" s="4" t="s">
        <v>84</v>
      </c>
    </row>
    <row r="27" spans="1:3">
      <c r="A27" s="3" t="s">
        <v>85</v>
      </c>
    </row>
    <row r="28" spans="1:3">
      <c r="A28" s="4" t="s">
        <v>86</v>
      </c>
      <c r="B28" s="5" t="n">
        <v>131624</v>
      </c>
      <c r="C28" s="5" t="n">
        <v>129320</v>
      </c>
    </row>
    <row r="29" spans="1:3">
      <c r="A29" s="4" t="s">
        <v>87</v>
      </c>
      <c r="B29" s="5" t="n">
        <v>207</v>
      </c>
      <c r="C29" s="5" t="n">
        <v>802</v>
      </c>
    </row>
    <row r="30" spans="1:3">
      <c r="A30" s="4" t="s">
        <v>88</v>
      </c>
      <c r="B30" s="5" t="n">
        <v>2357</v>
      </c>
      <c r="C30" s="5" t="n">
        <v>1041</v>
      </c>
    </row>
    <row r="31" spans="1:3">
      <c r="A31" s="4" t="s">
        <v>89</v>
      </c>
      <c r="B31" s="5" t="n">
        <v>134192</v>
      </c>
      <c r="C31" s="5" t="n">
        <v>131167</v>
      </c>
    </row>
    <row r="32" spans="1:3">
      <c r="A32" s="4" t="s">
        <v>90</v>
      </c>
      <c r="B32" s="5" t="n">
        <v>132149</v>
      </c>
      <c r="C32" s="5" t="n">
        <v>149988</v>
      </c>
    </row>
    <row r="33" spans="1:3">
      <c r="A33" s="4" t="s">
        <v>91</v>
      </c>
      <c r="B33" s="5" t="n">
        <v>266341</v>
      </c>
      <c r="C33" s="5" t="n">
        <v>281155</v>
      </c>
    </row>
    <row r="34" spans="1:3">
      <c r="A34" s="4" t="s">
        <v>92</v>
      </c>
      <c r="B34" s="5" t="n">
        <v>590994</v>
      </c>
      <c r="C34" s="5" t="n">
        <v>630313</v>
      </c>
    </row>
    <row r="35" spans="1:3">
      <c r="A35" s="4" t="s">
        <v>23</v>
      </c>
    </row>
    <row r="36" spans="1:3">
      <c r="A36" s="3" t="s">
        <v>85</v>
      </c>
    </row>
    <row r="37" spans="1:3">
      <c r="A37" s="4" t="s">
        <v>93</v>
      </c>
      <c r="B37" s="5" t="n">
        <v>2</v>
      </c>
      <c r="C37" s="5" t="n">
        <v>2</v>
      </c>
    </row>
    <row r="38" spans="1:3">
      <c r="A38" s="4" t="s">
        <v>91</v>
      </c>
      <c r="B38" s="5" t="n">
        <v>2</v>
      </c>
      <c r="C38" s="5" t="n">
        <v>2</v>
      </c>
    </row>
    <row r="39" spans="1:3">
      <c r="A39" s="4" t="s">
        <v>25</v>
      </c>
    </row>
    <row r="40" spans="1:3">
      <c r="A40" s="3" t="s">
        <v>85</v>
      </c>
    </row>
    <row r="41" spans="1:3">
      <c r="A41" s="4" t="s">
        <v>93</v>
      </c>
      <c r="B41" s="5" t="n">
        <v>2</v>
      </c>
      <c r="C41" s="5" t="n">
        <v>2</v>
      </c>
    </row>
    <row r="42" spans="1:3">
      <c r="A42" s="4" t="s">
        <v>91</v>
      </c>
      <c r="B42" s="7" t="n">
        <v>2</v>
      </c>
      <c r="C42" s="7" t="n">
        <v>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5</v>
      </c>
      <c r="C1" s="2" t="s">
        <v>27</v>
      </c>
      <c r="E1" s="2" t="s">
        <v>1</v>
      </c>
    </row>
    <row r="2" spans="1:6">
      <c r="C2" s="2" t="s">
        <v>2</v>
      </c>
      <c r="D2" s="2" t="s">
        <v>28</v>
      </c>
      <c r="E2" s="2" t="s">
        <v>2</v>
      </c>
      <c r="F2" s="2" t="s">
        <v>28</v>
      </c>
    </row>
    <row r="3" spans="1:6">
      <c r="A3" s="3" t="s">
        <v>456</v>
      </c>
    </row>
    <row r="4" spans="1:6">
      <c r="A4" s="4" t="s">
        <v>41</v>
      </c>
      <c r="C4" s="7" t="n">
        <v>871</v>
      </c>
      <c r="D4" s="7" t="n">
        <v>-4538</v>
      </c>
      <c r="E4" s="7" t="n">
        <v>3108</v>
      </c>
      <c r="F4" s="7" t="n">
        <v>-10165</v>
      </c>
    </row>
    <row r="5" spans="1:6">
      <c r="A5" s="4" t="s">
        <v>42</v>
      </c>
      <c r="C5" s="7" t="n">
        <v>454</v>
      </c>
      <c r="E5" s="7" t="n">
        <v>1792</v>
      </c>
    </row>
    <row r="6" spans="1:6">
      <c r="A6" s="3" t="s">
        <v>48</v>
      </c>
    </row>
    <row r="7" spans="1:6">
      <c r="A7" s="4" t="s">
        <v>45</v>
      </c>
      <c r="B7" s="4" t="s">
        <v>46</v>
      </c>
      <c r="C7" s="5" t="n">
        <v>23344000</v>
      </c>
      <c r="E7" s="5" t="n">
        <v>23341000</v>
      </c>
    </row>
    <row r="8" spans="1:6">
      <c r="A8" s="4" t="s">
        <v>457</v>
      </c>
      <c r="B8" s="4" t="s">
        <v>46</v>
      </c>
      <c r="C8" s="5" t="n">
        <v>50736000</v>
      </c>
      <c r="E8" s="5" t="n">
        <v>50725000</v>
      </c>
    </row>
    <row r="9" spans="1:6">
      <c r="A9" s="4" t="s">
        <v>45</v>
      </c>
      <c r="B9" s="4" t="s">
        <v>46</v>
      </c>
      <c r="C9" s="8" t="n">
        <v>0.02</v>
      </c>
      <c r="E9" s="8" t="n">
        <v>0.06</v>
      </c>
    </row>
    <row r="10" spans="1:6">
      <c r="A10" s="4" t="s">
        <v>47</v>
      </c>
      <c r="B10" s="4" t="s">
        <v>46</v>
      </c>
      <c r="C10" s="8" t="n">
        <v>0.01</v>
      </c>
      <c r="E10" s="8" t="n">
        <v>0.05</v>
      </c>
    </row>
    <row r="11" spans="1:6">
      <c r="A11" s="4" t="s">
        <v>23</v>
      </c>
    </row>
    <row r="12" spans="1:6">
      <c r="A12" s="3" t="s">
        <v>456</v>
      </c>
    </row>
    <row r="13" spans="1:6">
      <c r="A13" s="4" t="s">
        <v>41</v>
      </c>
      <c r="C13" s="7" t="n">
        <v>871</v>
      </c>
      <c r="E13" s="7" t="n">
        <v>3108</v>
      </c>
    </row>
    <row r="14" spans="1:6">
      <c r="A14" s="4" t="s">
        <v>42</v>
      </c>
      <c r="C14" s="5" t="n">
        <v>454</v>
      </c>
      <c r="E14" s="5" t="n">
        <v>1792</v>
      </c>
    </row>
    <row r="15" spans="1:6">
      <c r="A15" s="4" t="s">
        <v>458</v>
      </c>
      <c r="C15" s="5" t="n">
        <v>417</v>
      </c>
      <c r="E15" s="5" t="n">
        <v>1316</v>
      </c>
    </row>
    <row r="16" spans="1:6">
      <c r="A16" s="4" t="s">
        <v>459</v>
      </c>
      <c r="C16" s="5" t="n">
        <v>336</v>
      </c>
      <c r="E16" s="5" t="n">
        <v>1320</v>
      </c>
    </row>
    <row r="17" spans="1:6">
      <c r="A17" s="4" t="s">
        <v>460</v>
      </c>
      <c r="C17" s="7" t="n">
        <v>753</v>
      </c>
      <c r="E17" s="7" t="n">
        <v>2636</v>
      </c>
    </row>
    <row r="18" spans="1:6">
      <c r="A18" s="3" t="s">
        <v>48</v>
      </c>
    </row>
    <row r="19" spans="1:6">
      <c r="A19" s="4" t="s">
        <v>45</v>
      </c>
      <c r="C19" s="5" t="n">
        <v>23344429</v>
      </c>
      <c r="E19" s="5" t="n">
        <v>23341086</v>
      </c>
    </row>
    <row r="20" spans="1:6">
      <c r="A20" s="4" t="s">
        <v>457</v>
      </c>
      <c r="C20" s="5" t="n">
        <v>50736290</v>
      </c>
      <c r="E20" s="5" t="n">
        <v>50725224</v>
      </c>
    </row>
    <row r="21" spans="1:6">
      <c r="A21" s="4" t="s">
        <v>45</v>
      </c>
      <c r="C21" s="8" t="n">
        <v>0.02</v>
      </c>
      <c r="E21" s="8" t="n">
        <v>0.06</v>
      </c>
    </row>
    <row r="22" spans="1:6">
      <c r="A22" s="4" t="s">
        <v>47</v>
      </c>
      <c r="C22" s="8" t="n">
        <v>0.01</v>
      </c>
      <c r="E22" s="8" t="n">
        <v>0.05</v>
      </c>
    </row>
    <row r="23" spans="1:6">
      <c r="A23" s="4" t="s">
        <v>461</v>
      </c>
    </row>
    <row r="24" spans="1:6">
      <c r="A24" s="3" t="s">
        <v>48</v>
      </c>
    </row>
    <row r="25" spans="1:6">
      <c r="A25" s="4" t="s">
        <v>462</v>
      </c>
      <c r="C25" s="5" t="n">
        <v>27391861</v>
      </c>
      <c r="E25" s="5" t="n">
        <v>27384138</v>
      </c>
    </row>
    <row r="26" spans="1:6"/>
    <row r="27" spans="1:6">
      <c r="A27" s="4" t="s">
        <v>46</v>
      </c>
      <c r="B27" s="4" t="s">
        <v>49</v>
      </c>
    </row>
  </sheetData>
  <mergeCells count="5">
    <mergeCell ref="A1:B2"/>
    <mergeCell ref="C1:D1"/>
    <mergeCell ref="E1:F1"/>
    <mergeCell ref="A26:E26"/>
    <mergeCell ref="B27:E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3</v>
      </c>
      <c r="B1" s="2" t="s">
        <v>27</v>
      </c>
      <c r="C1" s="2" t="s">
        <v>1</v>
      </c>
    </row>
    <row r="2" spans="1:3">
      <c r="B2" s="2" t="s">
        <v>2</v>
      </c>
      <c r="C2" s="2" t="s">
        <v>2</v>
      </c>
    </row>
    <row r="3" spans="1:3">
      <c r="A3" s="4" t="s">
        <v>464</v>
      </c>
    </row>
    <row r="4" spans="1:3">
      <c r="A4" s="3" t="s">
        <v>465</v>
      </c>
    </row>
    <row r="5" spans="1:3">
      <c r="A5" s="4" t="s">
        <v>466</v>
      </c>
      <c r="B5" s="5" t="n">
        <v>1</v>
      </c>
      <c r="C5" s="11" t="n">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8</v>
      </c>
    </row>
    <row r="2" spans="1:3">
      <c r="A2" s="4" t="s">
        <v>23</v>
      </c>
    </row>
    <row r="3" spans="1:3">
      <c r="A3" s="4" t="s">
        <v>93</v>
      </c>
      <c r="B3" s="9" t="n">
        <v>0.0001</v>
      </c>
      <c r="C3" s="9" t="n">
        <v>0.0001</v>
      </c>
    </row>
    <row r="4" spans="1:3">
      <c r="A4" s="4" t="s">
        <v>95</v>
      </c>
      <c r="B4" s="5" t="n">
        <v>200000</v>
      </c>
      <c r="C4" s="5" t="n">
        <v>200000</v>
      </c>
    </row>
    <row r="5" spans="1:3">
      <c r="A5" s="4" t="s">
        <v>96</v>
      </c>
      <c r="B5" s="5" t="n">
        <v>23365</v>
      </c>
      <c r="C5" s="5" t="n">
        <v>23338</v>
      </c>
    </row>
    <row r="6" spans="1:3">
      <c r="A6" s="4" t="s">
        <v>97</v>
      </c>
      <c r="B6" s="5" t="n">
        <v>23365</v>
      </c>
      <c r="C6" s="5" t="n">
        <v>23338</v>
      </c>
    </row>
    <row r="7" spans="1:3">
      <c r="A7" s="4" t="s">
        <v>25</v>
      </c>
    </row>
    <row r="8" spans="1:3">
      <c r="A8" s="4" t="s">
        <v>93</v>
      </c>
      <c r="B8" s="9" t="n">
        <v>0.0001</v>
      </c>
      <c r="C8" s="9" t="n">
        <v>0.0001</v>
      </c>
    </row>
    <row r="9" spans="1:3">
      <c r="A9" s="4" t="s">
        <v>95</v>
      </c>
      <c r="B9" s="5" t="n">
        <v>50000</v>
      </c>
      <c r="C9" s="5" t="n">
        <v>50000</v>
      </c>
    </row>
    <row r="10" spans="1:3">
      <c r="A10" s="4" t="s">
        <v>96</v>
      </c>
      <c r="B10" s="5" t="n">
        <v>24956</v>
      </c>
      <c r="C10" s="5" t="n">
        <v>24976</v>
      </c>
    </row>
    <row r="11" spans="1:3">
      <c r="A11" s="4" t="s">
        <v>97</v>
      </c>
      <c r="B11" s="5" t="n">
        <v>24956</v>
      </c>
      <c r="C11" s="5" t="n">
        <v>249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6"/>
    <col customWidth="1" max="6" min="6" width="48"/>
    <col customWidth="1" max="7" min="7" width="37"/>
    <col customWidth="1" max="8" min="8" width="35"/>
  </cols>
  <sheetData>
    <row r="1" spans="1:8">
      <c r="A1" s="1" t="s">
        <v>98</v>
      </c>
      <c r="B1" s="2" t="s">
        <v>99</v>
      </c>
      <c r="C1" s="2" t="s">
        <v>23</v>
      </c>
      <c r="D1" s="2" t="s">
        <v>25</v>
      </c>
      <c r="E1" s="2" t="s">
        <v>100</v>
      </c>
      <c r="F1" s="2" t="s">
        <v>101</v>
      </c>
      <c r="G1" s="2" t="s">
        <v>102</v>
      </c>
      <c r="H1" s="2" t="s">
        <v>103</v>
      </c>
    </row>
    <row r="2" spans="1:8">
      <c r="A2" s="4" t="s">
        <v>104</v>
      </c>
      <c r="B2" s="7" t="n">
        <v>281155</v>
      </c>
      <c r="C2" s="7" t="n">
        <v>2</v>
      </c>
      <c r="D2" s="7" t="n">
        <v>2</v>
      </c>
      <c r="E2" s="7" t="n">
        <v>129320</v>
      </c>
      <c r="F2" s="7" t="n">
        <v>802</v>
      </c>
      <c r="G2" s="7" t="n">
        <v>1041</v>
      </c>
      <c r="H2" s="7" t="n">
        <v>149988</v>
      </c>
    </row>
    <row r="3" spans="1:8">
      <c r="A3" s="4" t="s">
        <v>105</v>
      </c>
      <c r="C3" s="5" t="n">
        <v>23338</v>
      </c>
      <c r="D3" s="5" t="n">
        <v>24976</v>
      </c>
    </row>
    <row r="4" spans="1:8">
      <c r="A4" s="4" t="s">
        <v>106</v>
      </c>
      <c r="B4" s="5" t="n">
        <v>-18884</v>
      </c>
      <c r="H4" s="5" t="n">
        <v>-18884</v>
      </c>
    </row>
    <row r="5" spans="1:8">
      <c r="A5" s="4" t="s">
        <v>107</v>
      </c>
      <c r="B5" s="5" t="n">
        <v>2143</v>
      </c>
      <c r="E5" s="5" t="n">
        <v>2143</v>
      </c>
    </row>
    <row r="6" spans="1:8">
      <c r="A6" s="4" t="s">
        <v>108</v>
      </c>
      <c r="B6" s="5" t="n">
        <v>-1189</v>
      </c>
      <c r="F6" s="5" t="n">
        <v>-595</v>
      </c>
      <c r="H6" s="5" t="n">
        <v>-594</v>
      </c>
    </row>
    <row r="7" spans="1:8">
      <c r="A7" s="4" t="s">
        <v>109</v>
      </c>
      <c r="B7" s="5" t="n">
        <v>8</v>
      </c>
      <c r="E7" s="5" t="n">
        <v>8</v>
      </c>
    </row>
    <row r="8" spans="1:8">
      <c r="A8" s="4" t="s">
        <v>110</v>
      </c>
      <c r="E8" s="5" t="n">
        <v>153</v>
      </c>
      <c r="H8" s="5" t="n">
        <v>-153</v>
      </c>
    </row>
    <row r="9" spans="1:8">
      <c r="A9" s="4" t="s">
        <v>111</v>
      </c>
      <c r="C9" s="5" t="n">
        <v>27</v>
      </c>
      <c r="D9" s="5" t="n">
        <v>-20</v>
      </c>
    </row>
    <row r="10" spans="1:8">
      <c r="A10" s="4" t="s">
        <v>112</v>
      </c>
      <c r="B10" s="5" t="n">
        <v>3108</v>
      </c>
      <c r="C10" s="7" t="n">
        <v>3108</v>
      </c>
      <c r="G10" s="5" t="n">
        <v>1316</v>
      </c>
      <c r="H10" s="5" t="n">
        <v>1792</v>
      </c>
    </row>
    <row r="11" spans="1:8">
      <c r="A11" s="4" t="s">
        <v>113</v>
      </c>
      <c r="B11" s="7" t="n">
        <v>266341</v>
      </c>
      <c r="C11" s="7" t="n">
        <v>2</v>
      </c>
      <c r="D11" s="7" t="n">
        <v>2</v>
      </c>
      <c r="E11" s="7" t="n">
        <v>131624</v>
      </c>
      <c r="F11" s="7" t="n">
        <v>207</v>
      </c>
      <c r="G11" s="7" t="n">
        <v>2357</v>
      </c>
      <c r="H11" s="7" t="n">
        <v>132149</v>
      </c>
    </row>
    <row r="12" spans="1:8">
      <c r="A12" s="4" t="s">
        <v>114</v>
      </c>
      <c r="C12" s="5" t="n">
        <v>23365</v>
      </c>
      <c r="D12" s="5" t="n">
        <v>249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8</v>
      </c>
    </row>
    <row r="3" spans="1:3">
      <c r="A3" s="3" t="s">
        <v>116</v>
      </c>
    </row>
    <row r="4" spans="1:3">
      <c r="A4" s="4" t="s">
        <v>41</v>
      </c>
      <c r="B4" s="7" t="n">
        <v>3108</v>
      </c>
      <c r="C4" s="7" t="n">
        <v>-10165</v>
      </c>
    </row>
    <row r="5" spans="1:3">
      <c r="A5" s="3" t="s">
        <v>117</v>
      </c>
    </row>
    <row r="6" spans="1:3">
      <c r="A6" s="4" t="s">
        <v>34</v>
      </c>
      <c r="B6" s="5" t="n">
        <v>18951</v>
      </c>
      <c r="C6" s="5" t="n">
        <v>14322</v>
      </c>
    </row>
    <row r="7" spans="1:3">
      <c r="A7" s="4" t="s">
        <v>107</v>
      </c>
      <c r="B7" s="5" t="n">
        <v>2143</v>
      </c>
      <c r="C7" s="5" t="n">
        <v>3745</v>
      </c>
    </row>
    <row r="8" spans="1:3">
      <c r="A8" s="4" t="s">
        <v>118</v>
      </c>
      <c r="C8" s="5" t="n">
        <v>8</v>
      </c>
    </row>
    <row r="9" spans="1:3">
      <c r="A9" s="4" t="s">
        <v>119</v>
      </c>
      <c r="B9" s="5" t="n">
        <v>737</v>
      </c>
      <c r="C9" s="5" t="n">
        <v>2203</v>
      </c>
    </row>
    <row r="10" spans="1:3">
      <c r="A10" s="4" t="s">
        <v>120</v>
      </c>
      <c r="B10" s="5" t="n">
        <v>291</v>
      </c>
      <c r="C10" s="5" t="n">
        <v>222</v>
      </c>
    </row>
    <row r="11" spans="1:3">
      <c r="A11" s="4" t="s">
        <v>121</v>
      </c>
      <c r="B11" s="5" t="n">
        <v>-129</v>
      </c>
    </row>
    <row r="12" spans="1:3">
      <c r="A12" s="3" t="s">
        <v>122</v>
      </c>
    </row>
    <row r="13" spans="1:3">
      <c r="A13" s="4" t="s">
        <v>61</v>
      </c>
      <c r="B13" s="5" t="n">
        <v>17674</v>
      </c>
      <c r="C13" s="5" t="n">
        <v>5283</v>
      </c>
    </row>
    <row r="14" spans="1:3">
      <c r="A14" s="4" t="s">
        <v>62</v>
      </c>
      <c r="B14" s="5" t="n">
        <v>14575</v>
      </c>
      <c r="C14" s="5" t="n">
        <v>3763</v>
      </c>
    </row>
    <row r="15" spans="1:3">
      <c r="A15" s="4" t="s">
        <v>123</v>
      </c>
      <c r="B15" s="5" t="n">
        <v>3195</v>
      </c>
      <c r="C15" s="5" t="n">
        <v>-11122</v>
      </c>
    </row>
    <row r="16" spans="1:3">
      <c r="A16" s="4" t="s">
        <v>74</v>
      </c>
      <c r="B16" s="5" t="n">
        <v>-32988</v>
      </c>
      <c r="C16" s="5" t="n">
        <v>8640</v>
      </c>
    </row>
    <row r="17" spans="1:3">
      <c r="A17" s="4" t="s">
        <v>75</v>
      </c>
      <c r="B17" s="5" t="n">
        <v>-232</v>
      </c>
    </row>
    <row r="18" spans="1:3">
      <c r="A18" s="4" t="s">
        <v>76</v>
      </c>
      <c r="B18" s="5" t="n">
        <v>-6598</v>
      </c>
      <c r="C18" s="5" t="n">
        <v>-6656</v>
      </c>
    </row>
    <row r="19" spans="1:3">
      <c r="A19" s="4" t="s">
        <v>124</v>
      </c>
      <c r="B19" s="5" t="n">
        <v>1414</v>
      </c>
      <c r="C19" s="5" t="n">
        <v>5507</v>
      </c>
    </row>
    <row r="20" spans="1:3">
      <c r="A20" s="4" t="s">
        <v>125</v>
      </c>
      <c r="B20" s="5" t="n">
        <v>22141</v>
      </c>
      <c r="C20" s="5" t="n">
        <v>15750</v>
      </c>
    </row>
    <row r="21" spans="1:3">
      <c r="A21" s="3" t="s">
        <v>126</v>
      </c>
    </row>
    <row r="22" spans="1:3">
      <c r="A22" s="4" t="s">
        <v>127</v>
      </c>
      <c r="B22" s="5" t="n">
        <v>-14117</v>
      </c>
      <c r="C22" s="5" t="n">
        <v>-18321</v>
      </c>
    </row>
    <row r="23" spans="1:3">
      <c r="A23" s="4" t="s">
        <v>128</v>
      </c>
      <c r="B23" s="5" t="n">
        <v>-635</v>
      </c>
      <c r="C23" s="5" t="n">
        <v>-28443</v>
      </c>
    </row>
    <row r="24" spans="1:3">
      <c r="A24" s="4" t="s">
        <v>129</v>
      </c>
      <c r="B24" s="5" t="n">
        <v>-14752</v>
      </c>
      <c r="C24" s="5" t="n">
        <v>-46764</v>
      </c>
    </row>
    <row r="25" spans="1:3">
      <c r="A25" s="3" t="s">
        <v>130</v>
      </c>
    </row>
    <row r="26" spans="1:3">
      <c r="A26" s="4" t="s">
        <v>131</v>
      </c>
      <c r="B26" s="5" t="n">
        <v>161571</v>
      </c>
      <c r="C26" s="5" t="n">
        <v>92588</v>
      </c>
    </row>
    <row r="27" spans="1:3">
      <c r="A27" s="4" t="s">
        <v>132</v>
      </c>
      <c r="B27" s="5" t="n">
        <v>-130049</v>
      </c>
      <c r="C27" s="5" t="n">
        <v>-48262</v>
      </c>
    </row>
    <row r="28" spans="1:3">
      <c r="A28" s="4" t="s">
        <v>133</v>
      </c>
      <c r="C28" s="5" t="n">
        <v>66336</v>
      </c>
    </row>
    <row r="29" spans="1:3">
      <c r="A29" s="4" t="s">
        <v>134</v>
      </c>
      <c r="B29" s="5" t="n">
        <v>-17700</v>
      </c>
      <c r="C29" s="5" t="n">
        <v>-7300</v>
      </c>
    </row>
    <row r="30" spans="1:3">
      <c r="A30" s="4" t="s">
        <v>135</v>
      </c>
      <c r="C30" s="5" t="n">
        <v>20000</v>
      </c>
    </row>
    <row r="31" spans="1:3">
      <c r="A31" s="4" t="s">
        <v>118</v>
      </c>
      <c r="C31" s="5" t="n">
        <v>-17958</v>
      </c>
    </row>
    <row r="32" spans="1:3">
      <c r="A32" s="4" t="s">
        <v>136</v>
      </c>
      <c r="C32" s="5" t="n">
        <v>5000</v>
      </c>
    </row>
    <row r="33" spans="1:3">
      <c r="A33" s="4" t="s">
        <v>106</v>
      </c>
      <c r="B33" s="5" t="n">
        <v>-18885</v>
      </c>
      <c r="C33" s="5" t="n">
        <v>-72777</v>
      </c>
    </row>
    <row r="34" spans="1:3">
      <c r="A34" s="4" t="s">
        <v>137</v>
      </c>
      <c r="B34" s="5" t="n">
        <v>-5063</v>
      </c>
      <c r="C34" s="5" t="n">
        <v>37627</v>
      </c>
    </row>
    <row r="35" spans="1:3">
      <c r="A35" s="4" t="s">
        <v>138</v>
      </c>
      <c r="B35" s="5" t="n">
        <v>838</v>
      </c>
      <c r="C35" s="5" t="n">
        <v>-22</v>
      </c>
    </row>
    <row r="36" spans="1:3">
      <c r="A36" s="4" t="s">
        <v>139</v>
      </c>
      <c r="B36" s="5" t="n">
        <v>3164</v>
      </c>
      <c r="C36" s="5" t="n">
        <v>6591</v>
      </c>
    </row>
    <row r="37" spans="1:3">
      <c r="A37" s="4" t="s">
        <v>140</v>
      </c>
      <c r="B37" s="5" t="n">
        <v>7728</v>
      </c>
      <c r="C37" s="5" t="n">
        <v>6161</v>
      </c>
    </row>
    <row r="38" spans="1:3">
      <c r="A38" s="4" t="s">
        <v>141</v>
      </c>
      <c r="B38" s="7" t="n">
        <v>10892</v>
      </c>
      <c r="C38" s="7" t="n">
        <v>127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4"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2:11:59Z</dcterms:created>
  <dcterms:modified xmlns:dcterms="http://purl.org/dc/terms/" xmlns:xsi="http://www.w3.org/2001/XMLSchema-instance" xsi:type="dcterms:W3CDTF">2018-08-10T12:11:59Z</dcterms:modified>
</cp:coreProperties>
</file>